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Basis of Presentation" sheetId="7" r:id="rId7"/>
    <s:sheet name="Discontinued Operations" sheetId="8" r:id="rId8"/>
    <s:sheet name="Net Income (Loss) per Common Sh" sheetId="9" r:id="rId9"/>
    <s:sheet name="Credit Facilities and Long Term" sheetId="10" r:id="rId10"/>
    <s:sheet name="Special Charges" sheetId="11" r:id="rId11"/>
    <s:sheet name="Segment Information" sheetId="12" r:id="rId12"/>
    <s:sheet name="Fair Value Measurements" sheetId="13" r:id="rId13"/>
    <s:sheet name="Legal Proceedings" sheetId="14" r:id="rId14"/>
    <s:sheet name="Discontinued Operations (Tables" sheetId="15" r:id="rId15"/>
    <s:sheet name="Special Charges (Tables)" sheetId="16" r:id="rId16"/>
    <s:sheet name="Segment Information (Tables)" sheetId="17" r:id="rId17"/>
    <s:sheet name="Basis of Presentation (Details)" sheetId="18" r:id="rId18"/>
    <s:sheet name="Discontinued Operations (Detail" sheetId="19" r:id="rId19"/>
    <s:sheet name="Net Income (Loss) per Common 20" sheetId="20" r:id="rId20"/>
    <s:sheet name="Credit Facilities and Long Te21" sheetId="21" r:id="rId21"/>
    <s:sheet name="Special Charges (Details)" sheetId="22" r:id="rId22"/>
    <s:sheet name="Segment Information, by Reporta" sheetId="23" r:id="rId23"/>
    <s:sheet name="Segment Information by Geograph" sheetId="24" r:id="rId24"/>
    <s:sheet name="Legal Proceedings (Details)" sheetId="25" r:id="rId25"/>
  </s:sheets>
  <s:definedNames/>
  <s:calcPr calcId="124519" calcMode="auto" fullCalcOnLoad="1"/>
</s:workbook>
</file>

<file path=xl/sharedStrings.xml><?xml version="1.0" encoding="utf-8"?>
<sst xmlns="http://schemas.openxmlformats.org/spreadsheetml/2006/main" uniqueCount="282">
  <si>
    <t>Document and Entity Information - shares</t>
  </si>
  <si>
    <t>9 Months Ended</t>
  </si>
  <si>
    <t>Sep. 30, 2016</t>
  </si>
  <si>
    <t>Oct. 31, 2016</t>
  </si>
  <si>
    <t>Document and Entity Information [Abstract]</t>
  </si>
  <si>
    <t>Entity Registrant Name</t>
  </si>
  <si>
    <t>SYSTEMAX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 (Unaudited) - USD ($) $ in Millions</t>
  </si>
  <si>
    <t>Dec. 31, 2015</t>
  </si>
  <si>
    <t>Current assets:</t>
  </si>
  <si>
    <t>Cash</t>
  </si>
  <si>
    <t>Accounts receivable, net</t>
  </si>
  <si>
    <t>Inventories</t>
  </si>
  <si>
    <t>Prepaid expenses and other current assets</t>
  </si>
  <si>
    <t>Total current assets</t>
  </si>
  <si>
    <t>Property, plant and equipment, net</t>
  </si>
  <si>
    <t>Deferred income taxes</t>
  </si>
  <si>
    <t>Goodwill and intangibles</t>
  </si>
  <si>
    <t>Other assets</t>
  </si>
  <si>
    <t>Total assets</t>
  </si>
  <si>
    <t>Current liabilities:</t>
  </si>
  <si>
    <t>Accounts payable</t>
  </si>
  <si>
    <t>Accrued expenses and other current liabilities</t>
  </si>
  <si>
    <t>Current portion of long-term debt</t>
  </si>
  <si>
    <t>Total current liabilities</t>
  </si>
  <si>
    <t>Long-term debt</t>
  </si>
  <si>
    <t>Deferred income tax liability</t>
  </si>
  <si>
    <t>Other liabilities</t>
  </si>
  <si>
    <t>Total liabilities</t>
  </si>
  <si>
    <t>Commitments and contingencies</t>
  </si>
  <si>
    <t xml:space="preserve"> </t>
  </si>
  <si>
    <t>Shareholders' equity:</t>
  </si>
  <si>
    <t>Preferred stock</t>
  </si>
  <si>
    <t>Common stock</t>
  </si>
  <si>
    <t>Additional paid-in capital</t>
  </si>
  <si>
    <t>Treasury stock</t>
  </si>
  <si>
    <t>Retained earnings</t>
  </si>
  <si>
    <t>Accumulated other comprehensive loss</t>
  </si>
  <si>
    <t>Total shareholders' equity</t>
  </si>
  <si>
    <t>Total liabilities and shareholders' equity</t>
  </si>
  <si>
    <t>Condensed Consolidated Statements of Operations (Unaudited) - USD ($) shares in Millions, $ in Millions</t>
  </si>
  <si>
    <t>3 Months Ended</t>
  </si>
  <si>
    <t>Sep. 30, 2015</t>
  </si>
  <si>
    <t>Condensed Consolidated Statements of Operations (Unaudited) [Abstract]</t>
  </si>
  <si>
    <t>Net sales</t>
  </si>
  <si>
    <t>Cost of sales</t>
  </si>
  <si>
    <t>Gross profit</t>
  </si>
  <si>
    <t>Selling, general &amp; administrative expenses</t>
  </si>
  <si>
    <t>Special charges</t>
  </si>
  <si>
    <t>Operating income (loss) from continuing operations</t>
  </si>
  <si>
    <t>Foreign currency exchange (income) loss</t>
  </si>
  <si>
    <t>Interest and other income, net</t>
  </si>
  <si>
    <t>Income (loss) from continuing operations before income taxes</t>
  </si>
  <si>
    <t>Provision for income taxes</t>
  </si>
  <si>
    <t>Net income (loss) from continuing operations</t>
  </si>
  <si>
    <t>Loss from discontinued operations, net of tax</t>
  </si>
  <si>
    <t>Net income (loss)</t>
  </si>
  <si>
    <t>Net income (loss) per common share from continuing operations:</t>
  </si>
  <si>
    <t>Basic (in dollars per share)</t>
  </si>
  <si>
    <t>Diluted (in dollars per share)</t>
  </si>
  <si>
    <t>Net income (loss) per share from discontinued operations:</t>
  </si>
  <si>
    <t>Weighted average common and common equivalent shares:</t>
  </si>
  <si>
    <t>Basic and diluted (in shares)</t>
  </si>
  <si>
    <t>Dividends [Abstract]</t>
  </si>
  <si>
    <t>Dividends declared (in dollars per share)</t>
  </si>
  <si>
    <t>Condensed Consolidated Statements of Comprehensive Income (Loss) (Unaudited) - USD ($) $ in Millions</t>
  </si>
  <si>
    <t>Condensed Consolidation Statements of Comprehensive Income (loss) [Abstract]</t>
  </si>
  <si>
    <t>Other comprehensive income (loss):</t>
  </si>
  <si>
    <t>Foreign currency translation</t>
  </si>
  <si>
    <t>Total comprehensive loss</t>
  </si>
  <si>
    <t>Condensed Consolidated Statements of Cash Flows (Unaudited) - USD ($) $ in Millions</t>
  </si>
  <si>
    <t>Cash flows from operating activities:</t>
  </si>
  <si>
    <t>Income (loss) from continuing operations</t>
  </si>
  <si>
    <t>Adjustments to reconcile income (loss) from continuing operations to net cash provided by (used in) operating activities:</t>
  </si>
  <si>
    <t>Depreciation and amortization</t>
  </si>
  <si>
    <t>Other non-cash charges (benefit) and asset impairment</t>
  </si>
  <si>
    <t>Provision for deferred income taxes</t>
  </si>
  <si>
    <t>Provision for doubtful accounts</t>
  </si>
  <si>
    <t>Compensation expense related to equity compensation plans</t>
  </si>
  <si>
    <t>Gain on disposition and abandonment</t>
  </si>
  <si>
    <t>Changes in operating assets and liabilities:</t>
  </si>
  <si>
    <t>Accounts receivable</t>
  </si>
  <si>
    <t>Income taxes payable (receivable)</t>
  </si>
  <si>
    <t>Accrued expenses, other current liabilities and other liabilities</t>
  </si>
  <si>
    <t>Net cash (used in) provided by operating activities from continuing operations</t>
  </si>
  <si>
    <t>Net cash used in operating activities from discontinued operations</t>
  </si>
  <si>
    <t>Net cash (used in) provided by operating activities</t>
  </si>
  <si>
    <t>Cash flows from investing activities:</t>
  </si>
  <si>
    <t>Purchases of property, plant and equipment</t>
  </si>
  <si>
    <t>Proceeds from disposals of property, plant and equipment</t>
  </si>
  <si>
    <t>Acquisition net of cash acquired</t>
  </si>
  <si>
    <t>Net cash used in investing activities</t>
  </si>
  <si>
    <t>Cash flows from financing activities:</t>
  </si>
  <si>
    <t>Dividends paid</t>
  </si>
  <si>
    <t>Repayments of capital lease obligations</t>
  </si>
  <si>
    <t>Repurchase of treasury stock</t>
  </si>
  <si>
    <t>Net cash used in financing activities</t>
  </si>
  <si>
    <t>Effects of exchange rates on cash</t>
  </si>
  <si>
    <t>Net decrease in cash</t>
  </si>
  <si>
    <t>Cash - beginning of period</t>
  </si>
  <si>
    <t>Cash - end of period</t>
  </si>
  <si>
    <t>Condensed Consolidated Statement of Shareholders' Equity (Unaudited) - 9 months ended Sep. 30, 2016 - USD ($) shares in Thousands, $ in Millions</t>
  </si>
  <si>
    <t>Common Stock [Member]</t>
  </si>
  <si>
    <t>Additional Paid-in Capital [Member]</t>
  </si>
  <si>
    <t>Treasury Stock, At Cost [Member]</t>
  </si>
  <si>
    <t>Retained Earnings [Member]</t>
  </si>
  <si>
    <t>Accumulated Other Comprehensive Loss [Member]</t>
  </si>
  <si>
    <t>Total</t>
  </si>
  <si>
    <t>Balances at Dec. 31, 2015</t>
  </si>
  <si>
    <t>Balances (in shares) at Dec. 31, 2015</t>
  </si>
  <si>
    <t>Increase (Decrease) in Stockholders' Equity [Roll Forward]</t>
  </si>
  <si>
    <t>Stock-based compensation expense</t>
  </si>
  <si>
    <t>Issuance of restricted stock</t>
  </si>
  <si>
    <t>Issuance of restricted stock (in shares)</t>
  </si>
  <si>
    <t>Change in cumulative translation adjustment</t>
  </si>
  <si>
    <t>Balances at Sep. 30, 2016</t>
  </si>
  <si>
    <t>Balances (in shares) at Sep. 30, 2016</t>
  </si>
  <si>
    <t>Basis of Presentation</t>
  </si>
  <si>
    <t>Basis of Presentation [Abstract]</t>
  </si>
  <si>
    <t>1. Basis of Presentation The accompanying condensed consolidated financial statements of the Company and its wholly-owned subsidiaries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Certain prior year amounts have been reclassified to conform to current year presentation. As disclosed in the Form 10-K for the fiscal year 2015, the Company announced a restructuring of its North American Technology group (“NATG”) business in March 2015 and closed 31 retail stores and a warehouse during the second quarter of fiscal 2015. On December 1, 2015, the Company sold the NATG business and began the wind-down of its remaining NATG operations. The Company followed the guidance under 2014-08, Reporting Discontinued Operations and Disclosures of Disposals of Components of an Entity, As a result, the former operations of NATG are now reported both within continuing operations and as discontinued operations. D On September 2, 2016 the Company sold certain assets of its Misco Germany operations which had been reported as part of its European Technology Products Group (“EMEA”) segment. As this disposition was not a strategic shift with a major impact as defined under ASU 2014-08, prior and current year results of the German operations are presented within continuing operations in the Condensed Consolidated Financial Statements. For the quarter ended September 30, 2016, net sales of Misco Germany included in continuing operations were $7.5 million and net loss was $3.4 million. For the nine months ended September 30, 2016, net sales of Misco Germany included in continuing operations were $33.8 million and net loss was $5.8 million. In the opinion of management, the accompanying condensed consolidated financial statements contain all normal and recurring adjustments necessary to present fairly the financial position of the Company as of September 30, 2016 and the results of operations for the three and nine month periods ended September 30, 2016 and 2015, statements of comprehensive income (loss) for the three and nine month periods ended September 30, 2016 and 2015, cash flows for the nine month periods ended September 30, 2016 and 2015 and changes in shareholders’ equity for the nine month period ended September 30, 2016. The December 31, 2015 condensed consolidated balance sheet has been derived from the audited consolidated financial statements included in the Company’s Annual Report on Form 10-K for the fiscal year ended December 31, 2015. These condensed consolidated financial statements should be read in conjunction with the Company’s audited consolidated financial statements as of December 31, 2015 and for the year then ended included in the Company’s Annual Report on Form 10-K for the fiscal year ended December 31, 2015. The results for the nine month periods ended September 30, 2016 are not necessarily indicative of the results for the entire year. Systemax manages its business and reports using a 52-53 week fiscal year that ends at midnight on the Saturday closest to December 31. For clarity of presentation herein, fiscal years and quarters are referred to as if they ended on the traditional calendar month. The actual fiscal third quarter ended on October 1, 2016. The third quarters of both 2016 and 2015 included 13 weeks and the first nine months of both 2016 and 2015 included 39 weeks.</t>
  </si>
  <si>
    <t>Discontinued Operations</t>
  </si>
  <si>
    <t>Discontinued Operations [Abstract]</t>
  </si>
  <si>
    <t>2. Discontinued Operations As previously stated, the NATG business has been discontinued and below is a reconciliation of pretax loss from discontinued operations to the net loss from discontinued operations. Three Months Ended September 30, Nine Months Ended September 30, 2016 2015 2016 2015 Net sales $ - $ 276.0 $ 12.0 $ 835.6 Cost of sales - 257.6 13.4 771.5 Gross profit (loss) - 18.4 (1.4 ) 64.1 Selling, general &amp; administrative expenses 0.6 28.0 11.7 84.9 Special charges (0.3 ) 2.0 9.0 10.0 Operating loss from discontinued operations (0.3 ) (11.6 ) (22.1 ) (30.8 ) Foreign currency exchange (gain) loss (0.1 ) 0.2 0.3 (0.6 ) Interest and other income, net 0.1 - (0.2 ) - Loss from discontinued operations before income taxes (0.3 ) (11.8 ) (22.2 ) (30.2 ) Provision (benefit) for income taxes - 0.2 (0.3 ) 0.3 Net loss from discontinued operations $ (0.3 ) $ (12.0 ) $ (21.9 ) $ (30.5 )</t>
  </si>
  <si>
    <t>Net Income (Loss) per Common Share</t>
  </si>
  <si>
    <t>Net Income (Loss) per Common Share [Abstract]</t>
  </si>
  <si>
    <t>3. Net Income (Loss) per Common Share Net income per common share - basic was calculated based upon the weighted average number of common shares outstanding during the respective periods presented using the two class method of computing earnings per share. The two class method was used as the Company has outstanding restricted stock with rights to dividend participation for unvested shar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 Basic and diluted net loss per share was the same for each period presented as the inclusion of all potential shares of common stock of the Company outstanding would have been anti‑dilutive. The weighted average number of stock options and restricted stock awards outstanding excluded from the computation of diluted earnings (loss) per share was 1.3 million shares and 1.0 million shares for the three and nine months ended September 30, 2016 and 2015, respectively, due to their antidilutive effect.</t>
  </si>
  <si>
    <t>Credit Facilities and Long Term Debt</t>
  </si>
  <si>
    <t>Credit Facilities and Long Term Debt [Abstract]</t>
  </si>
  <si>
    <t>Credit Facilities and Long term Debt</t>
  </si>
  <si>
    <t>4. Credit Facilities and Long Term Debt At September 30, 2016, the Company maintained a $125.0 million (which may be increased to $200.0 million, subject to certain conditions) secured revolving credit agreement with a group of financial institutions which provided for borrowings in the United States. The credit facility matured on October 31, 2016. Availability was subject to a borrowing base formula that takes into account eligible receivables and eligible inventory. Borrowings were secured by substantially all of the Company’s assets, including accounts receivable, inventory and certain other assets, subject to limited exceptions. On October 28, 2016, the Company entered into an amended and restated revolving credit facility that replaced the existing credit facility. This new facility has a five year term, maturing on October 28, 2021. The new facility is a $75 million secured revolving credit agreement with one financial institution that replaces the aforementioned matured facility. The new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the inventory advance rate computed as the lesser of 60% or 85% of the Net Orderly Liquidation Value (“NOLV”). Borrowings are secured by substantially all of the Borrower’s assets, including all accounts, accounts receivable, inventory and certain other assets, subject to limited exceptions, including the exclusion of certain foreign assets from the collateral. The interest rate under the amended and restated facility is computed at applicable market rates based on the London interbank offered rate (“LIBO”), the Federal Reserve Bank of New York (“NYFRB”) or the Prime Rate, plus an applicable margin. The applicable margin varies based on borrowing base availability. As of September 30, 2016, eligible collateral under the expired credit agreement was $52.1 million, total availability was $46.6 million, total outstanding letters of credit were $5.5 million and there were no outstanding borrowings. The Company was in compliance with all of the covenants of the expired credit agreement in place as of September 30, 2016.</t>
  </si>
  <si>
    <t>Special Charges</t>
  </si>
  <si>
    <t>Special Charges [Abstract]</t>
  </si>
  <si>
    <t xml:space="preserve">5. Special Charges During the third quarter of 2016, the Company incurred special charges of $1.4 million within the EMEA and NATG segments, of which $1.7 million is included in continuing operations and $(0.3) million is included in discontinued operations. For the nine month periods ended September 30, 2016, the Company incurred special charges, within the NATG and EMEA of $12.6 million, of which $3.6 million is included in continuing operations and $9.0 million is included in discontinued operations. The Company’s EMEA segment incurred special charges of approximately $1.7 million, in the third quarter and nine months ended September 30, 2016, related to the sale of certain assets of its German business, including customer relationships and the employees of its Misco Germany branch. Charges incurred included approximately $1.0 million for lease termination costs (includes $0.3 million benefit related to previous rent accruals), $0.6 million for professional fees related to the sale and approximately $0.1 million for write off of inventory and fixed assets. The Company’s NATG segment recorded a benefit during the quarter of approximately $0.3 million included within discontinued operations. This benefit included approximately $1.3 million received as a partial payment approximately $1.0 million for adjustments to lease termination estimates. The Company’s NATG segment incurred special charges for the nine months ended September 30, 2016 of approximately $10.9 million, of which $1.9 million is included in continuing operations and $9.0 million is included in discontinued operations. Charges incurred included approximately $10.8 million for lease terminations and other exit costs (includes $3.3 million benefit of previous rent accruals) for the closing of the two remaining retail stores, a distribution center and the NATG corporate headquarters in 2016, approximately $1.9 million of additional lease termination costs (includes $0.1 million benefit of previous rent accruals) of our previously exited retail stores (present value of contractual gross lease payments net of sublease rental income, or settlement amount), NATG also incurred approximately $0.7 million of professional costs, offset by approximately $1.3 million received as a partial payment $1.1 million benefit related to the settlement of vendor obligations, $0.5 million received from auction proceeds from the sale of fixed assets and approximately $0.4 million received when PCM Inc. exercised its option to acquire the consumer customer lists and related information of the NATG business. The following table details the associated liabilities related to the EMEA and former NATG segments special charges (in millions): EMEA - Workforce reductions and personnel costs EMEA – Lease liabilities and other costs NATG – Workforce reductions NATG – Lease liabilities and other exit costs Total Balance January 1, 2016 $ 0.3 - $ 2.7 $ 16.3 $ 19.3 Charged to expense - 1.9 0.2 16.7 18.8 Paid or otherwise settled (0.3 ) (0.5 ) (2.8 ) (11.2 ) (14.8 ) Balance September 30, 2016 $ - $ 1.4 $ 0.1 $ 21.8 $ 23.3 </t>
  </si>
  <si>
    <t>Segment Information</t>
  </si>
  <si>
    <t>Segment Information [Abstract]</t>
  </si>
  <si>
    <t>6. Segment Information Since the December 2015 sale of the NATG business, the Company has operated and is internally managed in two reportable business segments— Industrial Products Group (“IPG”) and EMEA Technology Products Group (“EMEA”). Smaller business operations and corporate functions are aggregated and reported as the additional segment – Corporate and Other (“Corporate”). As previously stated in December 2015, the Company sold certain assets and liabilities of the NATG business and since that time has been winding down the NATG business. This wind-down was substantially completed during the second quarter of 2016 and during the third quarter, the Company continued with collecting accounts receivable, settling accounts payable, marketing remaining leased facilities, as well as, settling remaining lease obligations and other contingencies. On September 2, 2016 the Company sold certain assets of its Misco Germany operations which had been reported as part of its European Technology Products Group (“EMEA”) segment. As this disposition was not a strategic shift with a major impact as defined under ASU 2014-08, prior and current year results of the German operations are presented within continuing operations in the Condensed Consolidated Financial Statements. For the quarter ended September 30, 2016, net sales of Misco Germany included in continuing operations were $7.5 million and net loss was $3.4 million. For the nine months ended September 30, 2016, net sales of Misco Germany included in continuing operations were $33.8 million and net loss was $5.8 million. IPG sells a wide array of maintenance, repair and operations (“MRO”) products which are marketed in North America. Most of these products are manufactured by other companies; however, the Company does offer a selection of products that are manufactured to our own design and marketed on a private label basis. EMEA sells products categorized as Information and Communications Technology (“ICT”) and Consumer Electronics (“CE”). These products include computers, computer supplies and consumer electronics which are marketed in Europe. Substantially all of these products are manufactured by other companies; however, the Company does offer a selection of products that are manufactured to our own design and marketed on a private label basis. The Company’s chief operating decision-maker is the Company’s Chief Executive Officer (“CEO”). The CEO, in his role as Chief Operating Decision Maker (“CODM”), evaluates segment performance based on operating income (loss) from continuing operations. The CODM reviews assets and makes significant capital expenditure decisions for the Company on a consolidated basis only. The accounting policies of the segments are the same as those of the Company. Corporate costs not identified with the disclosed segments are grouped as “Corporate and other expenses”. The IPG and EMEA segments sell dissimilar products. IPG products are generally higher in price, lower in volume and higher in product margin. EMEA products are generally higher in volume, lower in price and lower in product margin as compared to IPG. This results in higher operating margin for the IPG segment. Each segment incurs specifically identifiable selling, general and administrative expenses, with the selling, general and administrative expenses for the IPG segment being higher as a percentage of sales than those of the EMEA segment as a result of the IPG segment having a longer selling cycle for its business customers and a business model requiring greater advertising expenditures than the EMEA segment. Additionally, the IPG segment’s vendors generally do not provide funding to offset its marketing expenses. Financial information relating to the Company’s continuing operations by reportable segment was as follows (in millions). NATG which was previously shown as its own reportable segment is included below for net sales and operating losses that remain in continuing operations. Three Months Ended September 30 Nine Months Ended September 30 2016 2015 2016 2015 Net sales: IPG $ 187.4 $ 180.1 $ 539.8 $ 519.9 EMEA 226.5 241.8 722.8 767.0 NATG - 0.1 - 98.4 Corporate and other 0.9 1.3 2.8 4.2 Consolidated $ 414.8 423.3 1,265.4 1,389.5 Operating income (loss): IPG $ 8.3 $ 10.3 $ 24.8 $ 34.0 EMEA (7.4 ) (1.8 ) (10.6 ) (8.2 ) NATG - (1.3 ) (2.4 ) (37.4 ) Corporate and other expenses (4.4 ) (3.8 ) (14.7 ) (13.8 ) Consolidated $ (3.5 ) $ 3.4 $ (2.9 ) $ (25.4 ) Financial information relating to the Company’s continuing operations by geographic area was as follows (in millions): Three Months Ended September 30 Nine Months Ended September 30 2016 2015 2016 2015 Net sales: United States $ 181.4 $ 174.1 $ 522.4 $ 583.9 France 94.4 82.4 298.2 264.4 United Kingdom 62.0 82.3 194.3 263.0 Other Europe 70.1 77.1 230.3 239.6 Other North America 6.9 7.4 20.2 38.6 Consolidated $ 414.8 $ 423.3 $ 1,265.4 $ 1,389.5 Revenue is attributed to countries based on the location of the selling subsidiary.</t>
  </si>
  <si>
    <t>Fair Value Measurements</t>
  </si>
  <si>
    <t>Fair Value Measurements [Abstract]</t>
  </si>
  <si>
    <t>7. Fair Value Measurements Financial instruments consist primarily of investments in cash, trade accounts receivable, debt and accounts payable. The Company estimates the fair value of financial instruments based on interest rates available to the Company. At September 30, 2016 and 2015, the carrying amounts of cash, accounts receivable and accounts payable are considered to be representative of their respective fair values due to their short-term nature. Cash is classified as Level 1 within the fair value hierarchy. The fair value of our reporting units with respect to goodwill, non-amortizing intangibles and long-lived assets is measured in connection with the Company’s annual impairment testing. The Company performs a qualitative assessment of goodwill and non-amortizing intangibles to determine whether it is more likely than not that the fair value of a reporting unit is less than its carrying amount. If the qualitative assessment shows that the fair value of the reporting unit exceeds its carrying amount, the company is not required to complete the annual two step goodwill impairment test. If a quantitative analysis is required to be performed for goodwill, the fair value of the reporting unit to which the goodwill has been assigned is determined using a discounted cash flow model. A discounted cash flow model is also used to determine fair value of indefinite-lived intangibles using projected cash flows of the intangible. Unobservable inputs related to these discounted cash flow models include projected sales growth, gross margin percentages, new business opportunities, working capital requirements, capital expenditures and growth in selling, general and administrative expense. Long-lived assets are assets used in the Company’s operations and include definite-lived intangible assets, leasehold improvements, warehouse and similar property used to generate sales and cash flows. Long-lived assets are tested for impairment utilizing a recoverability test. The recoverability test compares the carrying value of an asset group to the undiscounted cash flows directly attributable to the asset group over the life of the primary asset. If the undiscounted cash flows of an asset group is less than the carrying value of the asset group, the fair value of the asset group is then measured. If the fair value is also determined to be less than the carrying value of the asset group, the asset group is impaired.</t>
  </si>
  <si>
    <t>Legal Proceedings</t>
  </si>
  <si>
    <t>Legal Proceedings [Abstract]</t>
  </si>
  <si>
    <t>8. Legal Proceedings The Company and its subsidiaries are from time to time involved in various lawsuits, claims, investigations and proceedings which may include commercial, employment, customer, personal injury and health and safety law matters, as well as VAT tax disputes in European jurisdictions, and which are handled and defended in the ordinary course of business. In addition, the Company is from time to time subjected to various assertions, claims, proceedings and requests for damages and/or indemnification concerning intellectual property matters, including patent infringement suits involving technologies that are incorporated in a broad spectrum of products the Company sells or that are incorporated in the Company’s e-commerce sales channels. The Company is also audited by (or has initiated voluntary disclosure agreements with) numerous governmental agencies in various countries, including U.S. Federal and state authorities, concerning potential income tax, sales tax and unclaimed property liabilities. These matters are in various stages of investigation, negotiation and/or litigation. The Company is also being audited by an entity representing 43 states seeking recovery of “unclaimed property”. The Company is complying with the unclaimed property audit and is providing requested information. The Company intends to vigorously defend these matters and believes it has strong defenses. 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egular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September 30, 2016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September 30, 2016 any reasonably possible losses in excess of the amounts accrued would be material to the financial statements. Following the previously reported independent investigation of Gilbert Fiorentino and Carl Fiorentino by our Audit Committee in 2011 (in response to a whistleblower report) for a variety of improper acts, the subsequent termination of their employment and the entering into by Gilbert Fiorentino of a settlement agreement with the Securities and Exchange Commission, on November 20, 2014 the United States Attorney’s Office (“USAO”) for the Southern District of Florida announced that Gilbert Fiorentino and Carl Fiorentino had been charged with mail fraud, wire fraud and money laundering in connection with a scheme to defraud TigerDirect and Systemax. Specifically, the charges set forth a scheme to obtain kickbacks and other benefits, and to conceal this illicit income from the IRS, all while Gilbert Fiorentino and Carl Fiorentino were employed as senior executives at the Company’s NATG business. On December 2, 2014, the United States Attorney’s Office announced that Gilbert Fiorentino and Carl Fiorentino had pled guilty to various charges, and on March 3, 2015, Gilbert Fiorentino and Carl Fiorentino were sentenced to sixty and eighty months’ imprisonment, respectively. The Company's Audit Committee, with the assistance of independent outside counsel, cooperated with a request by the USAO that it assist the USAO’s investigation into allegations arising from the Fiorentino investigation regarding possible executive officer conflicts of interest and internal controls and books and records violations. The Company’s Audit Committee, along with the Audit Committee’s independent outside counsel, conducted an investigation of the allegations and its counsel presented the Audit Committee’s findings to the USAO in July 2015. The Company was advised that the Audit Committee investigation found no evidence of executive officer conflicts of interest, and no material evidence of internal controls violations or books and records violations. The Audit Committee considers its investigation to be closed at this time and the Company has been advised there has been no further contact from the USAO. Notwithstanding, it is not possible at this time to predict if or when the USAO will conclude its investigation; what subject(s) will be investigated; what actions, if any, may be taken by the government as a result of its investigation; or whether any of these matters will have a material adverse impact on the Company .</t>
  </si>
  <si>
    <t>Discontinued Operations (Tables)</t>
  </si>
  <si>
    <t>Reconciliation of Pretax Loss of Discontinued Operations to Loss of Discontinued Operations</t>
  </si>
  <si>
    <t>As previously stated, the NATG business has been discontinued and below is a reconciliation of pretax loss from discontinued operations to the net loss from discontinued operations. Three Months Ended September 30, Nine Months Ended September 30, 2016 2015 2016 2015 Net sales $ - $ 276.0 $ 12.0 $ 835.6 Cost of sales - 257.6 13.4 771.5 Gross profit (loss) - 18.4 (1.4 ) 64.1 Selling, general &amp; administrative expenses 0.6 28.0 11.7 84.9 Special charges (0.3 ) 2.0 9.0 10.0 Operating loss from discontinued operations (0.3 ) (11.6 ) (22.1 ) (30.8 ) Foreign currency exchange (gain) loss (0.1 ) 0.2 0.3 (0.6 ) Interest and other income, net 0.1 - (0.2 ) - Loss from discontinued operations before income taxes (0.3 ) (11.8 ) (22.2 ) (30.2 ) Provision (benefit) for income taxes - 0.2 (0.3 ) 0.3 Net loss from discontinued operations $ (0.3 ) $ (12.0 ) $ (21.9 ) $ (30.5 )</t>
  </si>
  <si>
    <t>Special Charges (Tables)</t>
  </si>
  <si>
    <t>Special Charge Liabilities</t>
  </si>
  <si>
    <t xml:space="preserve">The following table details the associated liabilities related to the EMEA and former NATG segments special charges (in millions): EMEA - Workforce reductions and personnel costs EMEA – Lease liabilities and other costs NATG – Workforce reductions NATG – Lease liabilities and other exit costs Total Balance January 1, 2016 $ 0.3 - $ 2.7 $ 16.3 $ 19.3 Charged to expense - 1.9 0.2 16.7 18.8 Paid or otherwise settled (0.3 ) (0.5 ) (2.8 ) (11.2 ) (14.8 ) Balance September 30, 2016 $ - $ 1.4 $ 0.1 $ 21.8 $ 23.3 </t>
  </si>
  <si>
    <t>Segment Information (Tables)</t>
  </si>
  <si>
    <t>Financial Information by Reportable Segment</t>
  </si>
  <si>
    <t xml:space="preserve">Financial information relating to the Company’s continuing operations by reportable segment was as follows (in millions). Three Months Ended September 30 Nine Months Ended September 30 2016 2015 2016 2015 Net sales: IPG $ 187.4 $ 180.1 $ 539.8 $ 519.9 EMEA 226.5 241.8 722.8 767.0 NATG - 0.1 - 98.4 Corporate and other 0.9 1.3 2.8 4.2 Consolidated $ 414.8 423.3 1,265.4 1,389.5 Operating income (loss): IPG $ 8.3 $ 10.3 $ 24.8 $ 34.0 EMEA (7.4 ) (1.8 ) (10.6 ) (8.2 ) NATG - (1.3 ) (2.4 ) (37.4 ) Corporate and other expenses (4.4 ) (3.8 ) (14.7 ) (13.8 ) Consolidated $ (3.5 ) $ 3.4 $ (2.9 ) $ (25.4 ) </t>
  </si>
  <si>
    <t>Financial Information by Geographic Area</t>
  </si>
  <si>
    <t xml:space="preserve">Financial information relating to the Company’s continuing operations by geographic area was as follows (in millions): Three Months Ended September 30 Nine Months Ended September 30 2016 2015 2016 2015 Net sales: United States $ 181.4 $ 174.1 $ 522.4 $ 583.9 France 94.4 82.4 298.2 264.4 United Kingdom 62.0 82.3 194.3 263.0 Other Europe 70.1 77.1 230.3 239.6 Other North America 6.9 7.4 20.2 38.6 Consolidated $ 414.8 $ 423.3 $ 1,265.4 $ 1,389.5 </t>
  </si>
  <si>
    <t>Basis of Presentation (Details) $ in Millions</t>
  </si>
  <si>
    <t>Dec. 01, 2015Store</t>
  </si>
  <si>
    <t>Sep. 30, 2016USD ($)</t>
  </si>
  <si>
    <t>Sep. 30, 2015USD ($)</t>
  </si>
  <si>
    <t>Jun. 30, 2015Store</t>
  </si>
  <si>
    <t>Income Statement, Balance Sheet and Additional Disclosures by Disposal Groups, Including Discontinued Operations [Line Items]</t>
  </si>
  <si>
    <t>Net loss from continuing operations</t>
  </si>
  <si>
    <t>NATG [Member]</t>
  </si>
  <si>
    <t>Number of retail stores closed | Store</t>
  </si>
  <si>
    <t>Number of remaining stores | Store</t>
  </si>
  <si>
    <t>Misco Germany [Member]</t>
  </si>
  <si>
    <t>Discontinued Operations (Details) - USD ($) $ in Millions</t>
  </si>
  <si>
    <t>Reconciliation of Pretax Profit (Loss) of Discontinued Operations to After-Tax Profit or Loss of Discontinued Operations [Abstract]</t>
  </si>
  <si>
    <t>Net loss from discontinued operations</t>
  </si>
  <si>
    <t>Gross profit (loss)</t>
  </si>
  <si>
    <t>Operating loss from discontinued operations</t>
  </si>
  <si>
    <t>Foreign currency exchange (gain) loss</t>
  </si>
  <si>
    <t>Loss from discontinued operations before income taxes</t>
  </si>
  <si>
    <t>Provision (benefit) for income taxes</t>
  </si>
  <si>
    <t>Net Income (Loss) per Common Share (Details) - shares shares in Millions</t>
  </si>
  <si>
    <t>Weighted average number of awards outstanding excluded from the computation of diluted earnings (loss) per share (in shares)</t>
  </si>
  <si>
    <t>Credit Facilities and Long Term Debt (Details) - Secured Revolving Credit Facility [Member] - USD ($) $ in Millions</t>
  </si>
  <si>
    <t>Nov. 07, 2016</t>
  </si>
  <si>
    <t>Oct. 28, 2016</t>
  </si>
  <si>
    <t>Group of Financial Institutions [Member]</t>
  </si>
  <si>
    <t>Line of Credit Facility [Line Items]</t>
  </si>
  <si>
    <t>Secured revolving credit agreement, maximum borrowing capacity</t>
  </si>
  <si>
    <t>Line of credit facility optional maximum borrowing capacity subject to conditions</t>
  </si>
  <si>
    <t>Credit facility maturity date</t>
  </si>
  <si>
    <t>Oct. 31,
		2016</t>
  </si>
  <si>
    <t>Eligible collateral under the credit facility</t>
  </si>
  <si>
    <t>Availability under line of credit</t>
  </si>
  <si>
    <t>Total outstanding letters of credit</t>
  </si>
  <si>
    <t>Outstanding borrowings</t>
  </si>
  <si>
    <t>One Financial Institution [Member] | Subsequent Event [Member]</t>
  </si>
  <si>
    <t>Oct. 28,
		2021</t>
  </si>
  <si>
    <t>Term of credit facility</t>
  </si>
  <si>
    <t>5 years</t>
  </si>
  <si>
    <t>Percentage of inventory advance rate computed</t>
  </si>
  <si>
    <t>60.00%</t>
  </si>
  <si>
    <t>Percentage of inventory advance rate of net orderly liquidation value</t>
  </si>
  <si>
    <t>85.00%</t>
  </si>
  <si>
    <t>One Financial Institution [Member] | Maximum [Member]</t>
  </si>
  <si>
    <t>Percentage of eligible accounts receivable for borrowings</t>
  </si>
  <si>
    <t>Special Charges (Details) $ in Millions</t>
  </si>
  <si>
    <t>Sep. 30, 2016USD ($)Store</t>
  </si>
  <si>
    <t>Restructuring Cost and Reserve [Line Items]</t>
  </si>
  <si>
    <t>Proceeds from partial restitution settlement</t>
  </si>
  <si>
    <t>Proceeds from the sale of fixed assets</t>
  </si>
  <si>
    <t>NATG and EMEA Technology Products Group [Member]</t>
  </si>
  <si>
    <t>Balance beginning of period</t>
  </si>
  <si>
    <t>Charged to expense</t>
  </si>
  <si>
    <t>Paid or otherwise settled</t>
  </si>
  <si>
    <t>Balance end of period</t>
  </si>
  <si>
    <t>NATG and EMEA Technology Products Group [Member] | Continuing Operations [Member]</t>
  </si>
  <si>
    <t>NATG and EMEA Technology Products Group [Member] | Discontinued Operations [Member]</t>
  </si>
  <si>
    <t>EMEA Technology Products Group [Member]</t>
  </si>
  <si>
    <t>Lease termination costs</t>
  </si>
  <si>
    <t>Benefit related to rent accruals</t>
  </si>
  <si>
    <t>Charges related to write off of inventory and fixed assets</t>
  </si>
  <si>
    <t>Settlement of vendor obligations</t>
  </si>
  <si>
    <t>NATG [Member] | Minimum [Member]</t>
  </si>
  <si>
    <t>Additional wind down costs</t>
  </si>
  <si>
    <t>NATG [Member] | Maximum [Member]</t>
  </si>
  <si>
    <t>NATG [Member] | Continuing Operations [Member]</t>
  </si>
  <si>
    <t>NATG [Member] | Discontinued Operations [Member]</t>
  </si>
  <si>
    <t>Special benefits</t>
  </si>
  <si>
    <t>NATG [Member] | Consumer Customer Lists [Member]</t>
  </si>
  <si>
    <t>Cash received for consumer customer list</t>
  </si>
  <si>
    <t>Workforce Reductions and Personnel Costs [Member] | EMEA Technology Products Group [Member]</t>
  </si>
  <si>
    <t>Lease Liabilities and Other Costs [Member] | EMEA Technology Products Group [Member]</t>
  </si>
  <si>
    <t>Workforce Reductions [Member] | NATG [Member]</t>
  </si>
  <si>
    <t>Lease Liabilities and Other Exit Costs [Member] | NATG [Member]</t>
  </si>
  <si>
    <t>Consulting Expenses [Member] | NATG [Member]</t>
  </si>
  <si>
    <t>Professional Costs [Member] | EMEA Technology Products Group [Member]</t>
  </si>
  <si>
    <t>Professional Costs [Member] | NATG [Member]</t>
  </si>
  <si>
    <t>Severance [Member] | NATG [Member]</t>
  </si>
  <si>
    <t>Additional Lease Termination Costs of Previously Exited Retail Stores [Member] | NATG [Member]</t>
  </si>
  <si>
    <t>Segment Information, by Reportable Segments (Details) $ in Millions</t>
  </si>
  <si>
    <t>Sep. 30, 2016USD ($)Segment</t>
  </si>
  <si>
    <t>Number of reportable segments | Segment</t>
  </si>
  <si>
    <t>Net sales [Abstract]</t>
  </si>
  <si>
    <t>Operating income (loss) [Abstract]</t>
  </si>
  <si>
    <t>Operating income (loss)</t>
  </si>
  <si>
    <t>Reportable Segments [Member] | IPG [Member]</t>
  </si>
  <si>
    <t>Reportable Segments [Member] | EMEA [Member]</t>
  </si>
  <si>
    <t>Reportable Segments [Member] | EMEA [Member] | Misco Germany [Member]</t>
  </si>
  <si>
    <t>Reportable Segments [Member] | NATG [Member]</t>
  </si>
  <si>
    <t>Corporate and Other [Member]</t>
  </si>
  <si>
    <t>Segment Information by Geographic Area (Details) - USD ($) $ in Millions</t>
  </si>
  <si>
    <t>Consolidated net sales</t>
  </si>
  <si>
    <t>Reportable Geographical Components [Member] | United States [Member]</t>
  </si>
  <si>
    <t>Reportable Geographical Components [Member] | France</t>
  </si>
  <si>
    <t>Reportable Geographical Components [Member] | United Kingdom [Member]</t>
  </si>
  <si>
    <t>Reportable Geographical Components [Member] | Other Europe [Member]</t>
  </si>
  <si>
    <t>Reportable Geographical Components [Member] | Other North America [Member]</t>
  </si>
  <si>
    <t>Legal Proceedings (Details) $ in Millions</t>
  </si>
  <si>
    <t>Mar. 01, 2016USD ($)</t>
  </si>
  <si>
    <t>Sep. 30, 2016USD ($)State</t>
  </si>
  <si>
    <t>Sep. 30, 2016State</t>
  </si>
  <si>
    <t>Number of states seeking recovery of unclaimed property | State</t>
  </si>
  <si>
    <t>Duration of sentence given to Gilbert Fiorentino based on whistleblower report</t>
  </si>
  <si>
    <t>60 months</t>
  </si>
  <si>
    <t>Duration of sentence given to Carl Fiorentino based on whistleblower report</t>
  </si>
  <si>
    <t>80 months</t>
  </si>
  <si>
    <t>Duration of supervised release to Gilbert Fiorentino for whistleblower report</t>
  </si>
  <si>
    <t>36 months</t>
  </si>
  <si>
    <t>Duration of supervised release to Carl Fiorentino for whistleblower report</t>
  </si>
  <si>
    <t>Restitution from Gilbert and Carl Fiorentino</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45114</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6" r="C11" t="n">
        <v>36914293</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41</v>
      </c>
    </row>
    <row spans="1:2" r="4">
      <c s="4" r="A4" t="s">
        <v>163</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5</v>
      </c>
      <c s="2" r="B1" t="s">
        <v>1</v>
      </c>
    </row>
    <row spans="1:2" r="2">
      <c s="2" r="B2" t="s">
        <v>2</v>
      </c>
    </row>
    <row spans="1:2" r="3">
      <c s="3" r="A3" t="s">
        <v>151</v>
      </c>
    </row>
    <row spans="1:2" r="4">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168</v>
      </c>
      <c s="2" r="B1" t="s">
        <v>1</v>
      </c>
    </row>
    <row spans="1:2" r="2">
      <c s="2" r="B2" t="s">
        <v>2</v>
      </c>
    </row>
    <row spans="1:2" r="3">
      <c s="3" r="A3" t="s">
        <v>154</v>
      </c>
    </row>
    <row spans="1:2" r="4">
      <c s="4" r="A4" t="s">
        <v>169</v>
      </c>
      <c s="4" r="B4" t="s">
        <v>170</v>
      </c>
    </row>
    <row spans="1:2" r="5">
      <c s="4" r="A5" t="s">
        <v>171</v>
      </c>
      <c s="4" r="B5"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19"/>
    <col customWidth="1" max="6" min="6" width="21"/>
    <col customWidth="1" max="7" min="7" width="21"/>
  </cols>
  <sheetData>
    <row spans="1:7" r="1">
      <c s="1" r="A1" t="s">
        <v>173</v>
      </c>
      <c s="2" r="B1" t="s">
        <v>174</v>
      </c>
      <c s="2" r="C1" t="s">
        <v>175</v>
      </c>
      <c s="2" r="D1" t="s">
        <v>176</v>
      </c>
      <c s="2" r="E1" t="s">
        <v>177</v>
      </c>
      <c s="2" r="F1" t="s">
        <v>175</v>
      </c>
      <c s="2" r="G1" t="s">
        <v>176</v>
      </c>
    </row>
    <row spans="1:7" r="2">
      <c s="3" r="A2" t="s">
        <v>178</v>
      </c>
    </row>
    <row spans="1:7" r="3">
      <c s="4" r="A3" t="s">
        <v>64</v>
      </c>
      <c s="7" r="C3" t="n">
        <v>414.8</v>
      </c>
      <c s="7" r="D3" t="n">
        <v>423.3</v>
      </c>
      <c s="7" r="F3" t="n">
        <v>1265.4</v>
      </c>
      <c s="7" r="G3" t="n">
        <v>1389.5</v>
      </c>
    </row>
    <row spans="1:7" r="4">
      <c s="4" r="A4" t="s">
        <v>179</v>
      </c>
      <c s="8" r="C4" t="n">
        <v>-5.5</v>
      </c>
      <c s="7" r="D4" t="n">
        <v>1.7</v>
      </c>
      <c s="8" r="F4" t="n">
        <v>-8.6</v>
      </c>
      <c s="7" r="G4" t="n">
        <v>-36.8</v>
      </c>
    </row>
    <row spans="1:7" r="5">
      <c s="4" r="A5" t="s">
        <v>180</v>
      </c>
    </row>
    <row spans="1:7" r="6">
      <c s="3" r="A6" t="s">
        <v>178</v>
      </c>
    </row>
    <row spans="1:7" r="7">
      <c s="4" r="A7" t="s">
        <v>181</v>
      </c>
      <c s="6" r="E7" t="n">
        <v>31</v>
      </c>
    </row>
    <row spans="1:7" r="8">
      <c s="4" r="A8" t="s">
        <v>182</v>
      </c>
      <c s="6" r="B8" t="n">
        <v>3</v>
      </c>
    </row>
    <row spans="1:7" r="9">
      <c s="4" r="A9" t="s">
        <v>183</v>
      </c>
    </row>
    <row spans="1:7" r="10">
      <c s="3" r="A10" t="s">
        <v>178</v>
      </c>
    </row>
    <row spans="1:7" r="11">
      <c s="4" r="A11" t="s">
        <v>64</v>
      </c>
      <c s="8" r="C11" t="n">
        <v>7.5</v>
      </c>
      <c s="8" r="F11" t="n">
        <v>33.8</v>
      </c>
    </row>
    <row spans="1:7" r="12">
      <c s="4" r="A12" t="s">
        <v>179</v>
      </c>
      <c s="7" r="C12" t="n">
        <v>-3.4</v>
      </c>
      <c s="7" r="F12" t="n">
        <v>-5.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84</v>
      </c>
      <c s="2" r="B1" t="s">
        <v>61</v>
      </c>
      <c s="2" r="D1" t="s">
        <v>1</v>
      </c>
    </row>
    <row spans="1:5" r="2">
      <c s="2" r="B2" t="s">
        <v>2</v>
      </c>
      <c s="2" r="C2" t="s">
        <v>62</v>
      </c>
      <c s="2" r="D2" t="s">
        <v>2</v>
      </c>
      <c s="2" r="E2" t="s">
        <v>62</v>
      </c>
    </row>
    <row spans="1:5" r="3">
      <c s="3" r="A3" t="s">
        <v>185</v>
      </c>
    </row>
    <row spans="1:5" r="4">
      <c s="4" r="A4" t="s">
        <v>186</v>
      </c>
      <c s="7" r="B4" t="n">
        <v>-0.3</v>
      </c>
      <c s="11" r="C4" t="n">
        <v>-12</v>
      </c>
      <c s="7" r="D4" t="n">
        <v>-21.9</v>
      </c>
      <c s="7" r="E4" t="n">
        <v>-30.5</v>
      </c>
    </row>
    <row spans="1:5" r="5">
      <c s="4" r="A5" t="s">
        <v>180</v>
      </c>
    </row>
    <row spans="1:5" r="6">
      <c s="3" r="A6" t="s">
        <v>185</v>
      </c>
    </row>
    <row spans="1:5" r="7">
      <c s="4" r="A7" t="s">
        <v>64</v>
      </c>
      <c s="6" r="B7" t="n">
        <v>0</v>
      </c>
      <c s="6" r="C7" t="n">
        <v>276</v>
      </c>
      <c s="6" r="D7" t="n">
        <v>12</v>
      </c>
      <c s="8" r="E7" t="n">
        <v>835.6</v>
      </c>
    </row>
    <row spans="1:5" r="8">
      <c s="4" r="A8" t="s">
        <v>65</v>
      </c>
      <c s="6" r="B8" t="n">
        <v>0</v>
      </c>
      <c s="8" r="C8" t="n">
        <v>257.6</v>
      </c>
      <c s="8" r="D8" t="n">
        <v>13.4</v>
      </c>
      <c s="8" r="E8" t="n">
        <v>771.5</v>
      </c>
    </row>
    <row spans="1:5" r="9">
      <c s="4" r="A9" t="s">
        <v>187</v>
      </c>
      <c s="6" r="B9" t="n">
        <v>0</v>
      </c>
      <c s="8" r="C9" t="n">
        <v>18.4</v>
      </c>
      <c s="8" r="D9" t="n">
        <v>-1.4</v>
      </c>
      <c s="8" r="E9" t="n">
        <v>64.09999999999999</v>
      </c>
    </row>
    <row spans="1:5" r="10">
      <c s="4" r="A10" t="s">
        <v>67</v>
      </c>
      <c s="8" r="B10" t="n">
        <v>0.6</v>
      </c>
      <c s="6" r="C10" t="n">
        <v>28</v>
      </c>
      <c s="8" r="D10" t="n">
        <v>11.7</v>
      </c>
      <c s="8" r="E10" t="n">
        <v>84.90000000000001</v>
      </c>
    </row>
    <row spans="1:5" r="11">
      <c s="4" r="A11" t="s">
        <v>68</v>
      </c>
      <c s="8" r="B11" t="n">
        <v>-0.3</v>
      </c>
      <c s="6" r="C11" t="n">
        <v>2</v>
      </c>
      <c s="6" r="D11" t="n">
        <v>9</v>
      </c>
      <c s="6" r="E11" t="n">
        <v>10</v>
      </c>
    </row>
    <row spans="1:5" r="12">
      <c s="4" r="A12" t="s">
        <v>188</v>
      </c>
      <c s="8" r="B12" t="n">
        <v>-0.3</v>
      </c>
      <c s="8" r="C12" t="n">
        <v>-11.6</v>
      </c>
      <c s="8" r="D12" t="n">
        <v>-22.1</v>
      </c>
      <c s="8" r="E12" t="n">
        <v>-30.8</v>
      </c>
    </row>
    <row spans="1:5" r="13">
      <c s="4" r="A13" t="s">
        <v>189</v>
      </c>
      <c s="8" r="B13" t="n">
        <v>-0.1</v>
      </c>
      <c s="8" r="C13" t="n">
        <v>0.2</v>
      </c>
      <c s="8" r="D13" t="n">
        <v>0.3</v>
      </c>
      <c s="8" r="E13" t="n">
        <v>-0.6</v>
      </c>
    </row>
    <row spans="1:5" r="14">
      <c s="4" r="A14" t="s">
        <v>71</v>
      </c>
      <c s="8" r="B14" t="n">
        <v>0.1</v>
      </c>
      <c s="6" r="C14" t="n">
        <v>0</v>
      </c>
      <c s="8" r="D14" t="n">
        <v>-0.2</v>
      </c>
      <c s="6" r="E14" t="n">
        <v>0</v>
      </c>
    </row>
    <row spans="1:5" r="15">
      <c s="4" r="A15" t="s">
        <v>190</v>
      </c>
      <c s="8" r="B15" t="n">
        <v>-0.3</v>
      </c>
      <c s="8" r="C15" t="n">
        <v>-11.8</v>
      </c>
      <c s="8" r="D15" t="n">
        <v>-22.2</v>
      </c>
      <c s="8" r="E15" t="n">
        <v>-30.2</v>
      </c>
    </row>
    <row spans="1:5" r="16">
      <c s="4" r="A16" t="s">
        <v>191</v>
      </c>
      <c s="6" r="B16" t="n">
        <v>0</v>
      </c>
      <c s="8" r="C16" t="n">
        <v>0.2</v>
      </c>
      <c s="8" r="D16" t="n">
        <v>-0.3</v>
      </c>
      <c s="8" r="E16" t="n">
        <v>0.3</v>
      </c>
    </row>
    <row spans="1:5" r="17">
      <c s="4" r="A17" t="s">
        <v>186</v>
      </c>
      <c s="7" r="B17" t="n">
        <v>-0.3</v>
      </c>
      <c s="11" r="C17" t="n">
        <v>-12</v>
      </c>
      <c s="7" r="D17" t="n">
        <v>-21.9</v>
      </c>
      <c s="7" r="E17" t="n">
        <v>-30.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7</v>
      </c>
      <c s="2" r="B1" t="s">
        <v>2</v>
      </c>
      <c s="2" r="C1" t="s">
        <v>28</v>
      </c>
    </row>
    <row spans="1:3" r="2">
      <c s="3" r="A2" t="s">
        <v>29</v>
      </c>
    </row>
    <row spans="1:3" r="3">
      <c s="4" r="A3" t="s">
        <v>30</v>
      </c>
      <c s="7" r="B3" t="n">
        <v>152.4</v>
      </c>
      <c s="7" r="C3" t="n">
        <v>215.1</v>
      </c>
    </row>
    <row spans="1:3" r="4">
      <c s="4" r="A4" t="s">
        <v>31</v>
      </c>
      <c s="6" r="B4" t="n">
        <v>228</v>
      </c>
      <c s="8" r="C4" t="n">
        <v>266.3</v>
      </c>
    </row>
    <row spans="1:3" r="5">
      <c s="4" r="A5" t="s">
        <v>32</v>
      </c>
      <c s="8" r="B5" t="n">
        <v>119.5</v>
      </c>
      <c s="8" r="C5" t="n">
        <v>144.4</v>
      </c>
    </row>
    <row spans="1:3" r="6">
      <c s="4" r="A6" t="s">
        <v>33</v>
      </c>
      <c s="8" r="B6" t="n">
        <v>10.7</v>
      </c>
      <c s="8" r="C6" t="n">
        <v>14.5</v>
      </c>
    </row>
    <row spans="1:3" r="7">
      <c s="4" r="A7" t="s">
        <v>34</v>
      </c>
      <c s="8" r="B7" t="n">
        <v>510.6</v>
      </c>
      <c s="8" r="C7" t="n">
        <v>640.3</v>
      </c>
    </row>
    <row spans="1:3" r="8">
      <c s="4" r="A8" t="s">
        <v>35</v>
      </c>
      <c s="8" r="B8" t="n">
        <v>33.3</v>
      </c>
      <c s="8" r="C8" t="n">
        <v>38.3</v>
      </c>
    </row>
    <row spans="1:3" r="9">
      <c s="4" r="A9" t="s">
        <v>36</v>
      </c>
      <c s="8" r="B9" t="n">
        <v>6.7</v>
      </c>
      <c s="8" r="C9" t="n">
        <v>8.6</v>
      </c>
    </row>
    <row spans="1:3" r="10">
      <c s="4" r="A10" t="s">
        <v>37</v>
      </c>
      <c s="8" r="B10" t="n">
        <v>18.2</v>
      </c>
      <c s="8" r="C10" t="n">
        <v>18.8</v>
      </c>
    </row>
    <row spans="1:3" r="11">
      <c s="4" r="A11" t="s">
        <v>38</v>
      </c>
      <c s="8" r="B11" t="n">
        <v>3.7</v>
      </c>
      <c s="8" r="C11" t="n">
        <v>4.1</v>
      </c>
    </row>
    <row spans="1:3" r="12">
      <c s="4" r="A12" t="s">
        <v>39</v>
      </c>
      <c s="8" r="B12" t="n">
        <v>572.5</v>
      </c>
      <c s="8" r="C12" t="n">
        <v>710.1</v>
      </c>
    </row>
    <row spans="1:3" r="13">
      <c s="3" r="A13" t="s">
        <v>40</v>
      </c>
    </row>
    <row spans="1:3" r="14">
      <c s="4" r="A14" t="s">
        <v>41</v>
      </c>
      <c s="8" r="B14" t="n">
        <v>250.3</v>
      </c>
      <c s="8" r="C14" t="n">
        <v>346.5</v>
      </c>
    </row>
    <row spans="1:3" r="15">
      <c s="4" r="A15" t="s">
        <v>42</v>
      </c>
      <c s="8" r="B15" t="n">
        <v>71.59999999999999</v>
      </c>
      <c s="8" r="C15" t="n">
        <v>81.3</v>
      </c>
    </row>
    <row spans="1:3" r="16">
      <c s="4" r="A16" t="s">
        <v>43</v>
      </c>
      <c s="8" r="B16" t="n">
        <v>0.2</v>
      </c>
      <c s="8" r="C16" t="n">
        <v>0.6</v>
      </c>
    </row>
    <row spans="1:3" r="17">
      <c s="4" r="A17" t="s">
        <v>44</v>
      </c>
      <c s="8" r="B17" t="n">
        <v>322.1</v>
      </c>
      <c s="8" r="C17" t="n">
        <v>428.4</v>
      </c>
    </row>
    <row spans="1:3" r="18">
      <c s="4" r="A18" t="s">
        <v>45</v>
      </c>
      <c s="8" r="B18" t="n">
        <v>0.1</v>
      </c>
      <c s="8" r="C18" t="n">
        <v>0.4</v>
      </c>
    </row>
    <row spans="1:3" r="19">
      <c s="4" r="A19" t="s">
        <v>46</v>
      </c>
      <c s="8" r="B19" t="n">
        <v>0.4</v>
      </c>
      <c s="8" r="C19" t="n">
        <v>0.4</v>
      </c>
    </row>
    <row spans="1:3" r="20">
      <c s="4" r="A20" t="s">
        <v>47</v>
      </c>
      <c s="8" r="B20" t="n">
        <v>28.1</v>
      </c>
      <c s="6" r="C20" t="n">
        <v>27</v>
      </c>
    </row>
    <row spans="1:3" r="21">
      <c s="4" r="A21" t="s">
        <v>48</v>
      </c>
      <c s="8" r="B21" t="n">
        <v>350.7</v>
      </c>
      <c s="8" r="C21" t="n">
        <v>456.2</v>
      </c>
    </row>
    <row spans="1:3" r="22">
      <c s="4" r="A22" t="s">
        <v>49</v>
      </c>
      <c s="4" r="B22" t="s">
        <v>50</v>
      </c>
      <c s="4" r="C22" t="s">
        <v>50</v>
      </c>
    </row>
    <row spans="1:3" r="23">
      <c s="3" r="A23" t="s">
        <v>51</v>
      </c>
    </row>
    <row spans="1:3" r="24">
      <c s="4" r="A24" t="s">
        <v>52</v>
      </c>
      <c s="6" r="B24" t="n">
        <v>0</v>
      </c>
      <c s="6" r="C24" t="n">
        <v>0</v>
      </c>
    </row>
    <row spans="1:3" r="25">
      <c s="4" r="A25" t="s">
        <v>53</v>
      </c>
      <c s="8" r="B25" t="n">
        <v>0.4</v>
      </c>
      <c s="8" r="C25" t="n">
        <v>0.4</v>
      </c>
    </row>
    <row spans="1:3" r="26">
      <c s="4" r="A26" t="s">
        <v>54</v>
      </c>
      <c s="8" r="B26" t="n">
        <v>185.3</v>
      </c>
      <c s="8" r="C26" t="n">
        <v>184.4</v>
      </c>
    </row>
    <row spans="1:3" r="27">
      <c s="4" r="A27" t="s">
        <v>55</v>
      </c>
      <c s="6" r="B27" t="n">
        <v>-24</v>
      </c>
      <c s="8" r="C27" t="n">
        <v>-24.5</v>
      </c>
    </row>
    <row spans="1:3" r="28">
      <c s="4" r="A28" t="s">
        <v>56</v>
      </c>
      <c s="6" r="B28" t="n">
        <v>77</v>
      </c>
      <c s="8" r="C28" t="n">
        <v>109.4</v>
      </c>
    </row>
    <row spans="1:3" r="29">
      <c s="4" r="A29" t="s">
        <v>57</v>
      </c>
      <c s="8" r="B29" t="n">
        <v>-16.9</v>
      </c>
      <c s="8" r="C29" t="n">
        <v>-15.8</v>
      </c>
    </row>
    <row spans="1:3" r="30">
      <c s="4" r="A30" t="s">
        <v>58</v>
      </c>
      <c s="8" r="B30" t="n">
        <v>221.8</v>
      </c>
      <c s="8" r="C30" t="n">
        <v>253.9</v>
      </c>
    </row>
    <row spans="1:3" r="31">
      <c s="4" r="A31" t="s">
        <v>59</v>
      </c>
      <c s="7" r="B31" t="n">
        <v>572.5</v>
      </c>
      <c s="7" r="C31" t="n">
        <v>71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92</v>
      </c>
      <c s="2" r="B1" t="s">
        <v>61</v>
      </c>
      <c s="2" r="D1" t="s">
        <v>1</v>
      </c>
    </row>
    <row spans="1:5" r="2">
      <c s="2" r="B2" t="s">
        <v>2</v>
      </c>
      <c s="2" r="C2" t="s">
        <v>62</v>
      </c>
      <c s="2" r="D2" t="s">
        <v>2</v>
      </c>
      <c s="2" r="E2" t="s">
        <v>62</v>
      </c>
    </row>
    <row spans="1:5" r="3">
      <c s="3" r="A3" t="s">
        <v>144</v>
      </c>
    </row>
    <row spans="1:5" r="4">
      <c s="4" r="A4" t="s">
        <v>193</v>
      </c>
      <c s="8" r="B4" t="n">
        <v>1.3</v>
      </c>
      <c s="6" r="C4" t="n">
        <v>1</v>
      </c>
      <c s="8" r="D4" t="n">
        <v>1.3</v>
      </c>
      <c s="6" r="E4" t="n">
        <v>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r="A1" t="s">
        <v>194</v>
      </c>
      <c s="2" r="B1" t="s">
        <v>195</v>
      </c>
      <c s="2" r="C1" t="s">
        <v>2</v>
      </c>
      <c s="2" r="D1" t="s">
        <v>196</v>
      </c>
    </row>
    <row spans="1:4" r="2">
      <c s="4" r="A2" t="s">
        <v>197</v>
      </c>
    </row>
    <row spans="1:4" r="3">
      <c s="3" r="A3" t="s">
        <v>198</v>
      </c>
    </row>
    <row spans="1:4" r="4">
      <c s="4" r="A4" t="s">
        <v>199</v>
      </c>
      <c s="11" r="C4" t="n">
        <v>125</v>
      </c>
    </row>
    <row spans="1:4" r="5">
      <c s="4" r="A5" t="s">
        <v>200</v>
      </c>
      <c s="11" r="C5" t="n">
        <v>200</v>
      </c>
    </row>
    <row spans="1:4" r="6">
      <c s="4" r="A6" t="s">
        <v>201</v>
      </c>
      <c s="4" r="C6" t="s">
        <v>202</v>
      </c>
    </row>
    <row spans="1:4" r="7">
      <c s="4" r="A7" t="s">
        <v>203</v>
      </c>
      <c s="7" r="C7" t="n">
        <v>52.1</v>
      </c>
    </row>
    <row spans="1:4" r="8">
      <c s="4" r="A8" t="s">
        <v>204</v>
      </c>
      <c s="8" r="C8" t="n">
        <v>46.6</v>
      </c>
    </row>
    <row spans="1:4" r="9">
      <c s="4" r="A9" t="s">
        <v>205</v>
      </c>
      <c s="8" r="C9" t="n">
        <v>5.5</v>
      </c>
    </row>
    <row spans="1:4" r="10">
      <c s="4" r="A10" t="s">
        <v>206</v>
      </c>
      <c s="11" r="C10" t="n">
        <v>0</v>
      </c>
    </row>
    <row spans="1:4" r="11">
      <c s="4" r="A11" t="s">
        <v>207</v>
      </c>
    </row>
    <row spans="1:4" r="12">
      <c s="3" r="A12" t="s">
        <v>198</v>
      </c>
    </row>
    <row spans="1:4" r="13">
      <c s="4" r="A13" t="s">
        <v>199</v>
      </c>
      <c s="11" r="D13" t="n">
        <v>75</v>
      </c>
    </row>
    <row spans="1:4" r="14">
      <c s="4" r="A14" t="s">
        <v>201</v>
      </c>
      <c s="4" r="B14" t="s">
        <v>208</v>
      </c>
    </row>
    <row spans="1:4" r="15">
      <c s="4" r="A15" t="s">
        <v>209</v>
      </c>
      <c s="4" r="B15" t="s">
        <v>210</v>
      </c>
    </row>
    <row spans="1:4" r="16">
      <c s="4" r="A16" t="s">
        <v>211</v>
      </c>
      <c s="4" r="B16" t="s">
        <v>212</v>
      </c>
    </row>
    <row spans="1:4" r="17">
      <c s="4" r="A17" t="s">
        <v>213</v>
      </c>
      <c s="4" r="B17" t="s">
        <v>214</v>
      </c>
    </row>
    <row spans="1:4" r="18">
      <c s="4" r="A18" t="s">
        <v>215</v>
      </c>
    </row>
    <row spans="1:4" r="19">
      <c s="3" r="A19" t="s">
        <v>198</v>
      </c>
    </row>
    <row spans="1:4" r="20">
      <c s="4" r="A20" t="s">
        <v>216</v>
      </c>
      <c s="4" r="B20" t="s">
        <v>21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s>
  <sheetData>
    <row spans="1:5" r="1">
      <c s="1" r="A1" t="s">
        <v>217</v>
      </c>
      <c s="2" r="B1" t="s">
        <v>61</v>
      </c>
      <c s="2" r="D1" t="s">
        <v>1</v>
      </c>
    </row>
    <row spans="1:5" r="2">
      <c s="2" r="B2" t="s">
        <v>175</v>
      </c>
      <c s="2" r="C2" t="s">
        <v>176</v>
      </c>
      <c s="2" r="D2" t="s">
        <v>218</v>
      </c>
      <c s="2" r="E2" t="s">
        <v>176</v>
      </c>
    </row>
    <row spans="1:5" r="3">
      <c s="3" r="A3" t="s">
        <v>219</v>
      </c>
    </row>
    <row spans="1:5" r="4">
      <c s="4" r="A4" t="s">
        <v>68</v>
      </c>
      <c s="7" r="B4" t="n">
        <v>1.7</v>
      </c>
      <c s="7" r="C4" t="n">
        <v>0.6</v>
      </c>
      <c s="7" r="D4" t="n">
        <v>3.6</v>
      </c>
      <c s="7" r="E4" t="n">
        <v>26.4</v>
      </c>
    </row>
    <row spans="1:5" r="5">
      <c s="4" r="A5" t="s">
        <v>220</v>
      </c>
      <c s="8" r="B5" t="n">
        <v>-1.3</v>
      </c>
    </row>
    <row spans="1:5" r="6">
      <c s="4" r="A6" t="s">
        <v>221</v>
      </c>
      <c s="8" r="D6" t="n">
        <v>0.6</v>
      </c>
      <c s="7" r="E6" t="n">
        <v>1.3</v>
      </c>
    </row>
    <row spans="1:5" r="7">
      <c s="4" r="A7" t="s">
        <v>222</v>
      </c>
    </row>
    <row spans="1:5" r="8">
      <c s="3" r="A8" t="s">
        <v>219</v>
      </c>
    </row>
    <row spans="1:5" r="9">
      <c s="4" r="A9" t="s">
        <v>223</v>
      </c>
      <c s="8" r="D9" t="n">
        <v>19.3</v>
      </c>
    </row>
    <row spans="1:5" r="10">
      <c s="4" r="A10" t="s">
        <v>224</v>
      </c>
      <c s="8" r="D10" t="n">
        <v>18.8</v>
      </c>
    </row>
    <row spans="1:5" r="11">
      <c s="4" r="A11" t="s">
        <v>225</v>
      </c>
      <c s="8" r="D11" t="n">
        <v>-14.8</v>
      </c>
    </row>
    <row spans="1:5" r="12">
      <c s="4" r="A12" t="s">
        <v>226</v>
      </c>
      <c s="8" r="B12" t="n">
        <v>23.3</v>
      </c>
      <c s="8" r="D12" t="n">
        <v>23.3</v>
      </c>
    </row>
    <row spans="1:5" r="13">
      <c s="4" r="A13" t="s">
        <v>68</v>
      </c>
      <c s="8" r="B13" t="n">
        <v>1.4</v>
      </c>
      <c s="8" r="D13" t="n">
        <v>12.6</v>
      </c>
    </row>
    <row spans="1:5" r="14">
      <c s="4" r="A14" t="s">
        <v>227</v>
      </c>
    </row>
    <row spans="1:5" r="15">
      <c s="3" r="A15" t="s">
        <v>219</v>
      </c>
    </row>
    <row spans="1:5" r="16">
      <c s="4" r="A16" t="s">
        <v>68</v>
      </c>
      <c s="8" r="B16" t="n">
        <v>1.7</v>
      </c>
      <c s="8" r="D16" t="n">
        <v>3.6</v>
      </c>
    </row>
    <row spans="1:5" r="17">
      <c s="4" r="A17" t="s">
        <v>228</v>
      </c>
    </row>
    <row spans="1:5" r="18">
      <c s="3" r="A18" t="s">
        <v>219</v>
      </c>
    </row>
    <row spans="1:5" r="19">
      <c s="4" r="A19" t="s">
        <v>68</v>
      </c>
      <c s="8" r="B19" t="n">
        <v>-0.3</v>
      </c>
      <c s="6" r="D19" t="n">
        <v>9</v>
      </c>
    </row>
    <row spans="1:5" r="20">
      <c s="4" r="A20" t="s">
        <v>229</v>
      </c>
    </row>
    <row spans="1:5" r="21">
      <c s="3" r="A21" t="s">
        <v>219</v>
      </c>
    </row>
    <row spans="1:5" r="22">
      <c s="4" r="A22" t="s">
        <v>68</v>
      </c>
      <c s="8" r="B22" t="n">
        <v>1.7</v>
      </c>
      <c s="8" r="D22" t="n">
        <v>1.7</v>
      </c>
    </row>
    <row spans="1:5" r="23">
      <c s="4" r="A23" t="s">
        <v>230</v>
      </c>
      <c s="6" r="D23" t="n">
        <v>1</v>
      </c>
    </row>
    <row spans="1:5" r="24">
      <c s="4" r="A24" t="s">
        <v>231</v>
      </c>
      <c s="8" r="D24" t="n">
        <v>-0.3</v>
      </c>
    </row>
    <row spans="1:5" r="25">
      <c s="4" r="A25" t="s">
        <v>232</v>
      </c>
      <c s="8" r="D25" t="n">
        <v>0.1</v>
      </c>
    </row>
    <row spans="1:5" r="26">
      <c s="4" r="A26" t="s">
        <v>180</v>
      </c>
    </row>
    <row spans="1:5" r="27">
      <c s="3" r="A27" t="s">
        <v>219</v>
      </c>
    </row>
    <row spans="1:5" r="28">
      <c s="4" r="A28" t="s">
        <v>68</v>
      </c>
      <c s="8" r="D28" t="n">
        <v>10.9</v>
      </c>
    </row>
    <row spans="1:5" r="29">
      <c s="4" r="A29" t="s">
        <v>230</v>
      </c>
      <c s="6" r="B29" t="n">
        <v>1</v>
      </c>
      <c s="8" r="D29" t="n">
        <v>10.8</v>
      </c>
    </row>
    <row spans="1:5" r="30">
      <c s="4" r="A30" t="s">
        <v>231</v>
      </c>
      <c s="8" r="D30" t="n">
        <v>-3.3</v>
      </c>
    </row>
    <row spans="1:5" r="31">
      <c s="4" r="A31" t="s">
        <v>220</v>
      </c>
      <c s="8" r="B31" t="n">
        <v>-1.3</v>
      </c>
      <c s="8" r="D31" t="n">
        <v>-1.3</v>
      </c>
    </row>
    <row spans="1:5" r="32">
      <c s="4" r="A32" t="s">
        <v>221</v>
      </c>
      <c s="8" r="B32" t="n">
        <v>0.5</v>
      </c>
      <c s="7" r="D32" t="n">
        <v>0.5</v>
      </c>
    </row>
    <row spans="1:5" r="33">
      <c s="4" r="A33" t="s">
        <v>181</v>
      </c>
      <c s="6" r="D33" t="n">
        <v>2</v>
      </c>
    </row>
    <row spans="1:5" r="34">
      <c s="4" r="A34" t="s">
        <v>233</v>
      </c>
      <c s="7" r="D34" t="n">
        <v>-1.1</v>
      </c>
    </row>
    <row spans="1:5" r="35">
      <c s="4" r="A35" t="s">
        <v>234</v>
      </c>
    </row>
    <row spans="1:5" r="36">
      <c s="3" r="A36" t="s">
        <v>219</v>
      </c>
    </row>
    <row spans="1:5" r="37">
      <c s="4" r="A37" t="s">
        <v>235</v>
      </c>
      <c s="6" r="D37" t="n">
        <v>1</v>
      </c>
    </row>
    <row spans="1:5" r="38">
      <c s="4" r="A38" t="s">
        <v>236</v>
      </c>
    </row>
    <row spans="1:5" r="39">
      <c s="3" r="A39" t="s">
        <v>219</v>
      </c>
    </row>
    <row spans="1:5" r="40">
      <c s="4" r="A40" t="s">
        <v>235</v>
      </c>
      <c s="6" r="D40" t="n">
        <v>2</v>
      </c>
    </row>
    <row spans="1:5" r="41">
      <c s="4" r="A41" t="s">
        <v>237</v>
      </c>
    </row>
    <row spans="1:5" r="42">
      <c s="3" r="A42" t="s">
        <v>219</v>
      </c>
    </row>
    <row spans="1:5" r="43">
      <c s="4" r="A43" t="s">
        <v>68</v>
      </c>
      <c s="8" r="D43" t="n">
        <v>1.9</v>
      </c>
    </row>
    <row spans="1:5" r="44">
      <c s="4" r="A44" t="s">
        <v>238</v>
      </c>
    </row>
    <row spans="1:5" r="45">
      <c s="3" r="A45" t="s">
        <v>219</v>
      </c>
    </row>
    <row spans="1:5" r="46">
      <c s="4" r="A46" t="s">
        <v>68</v>
      </c>
      <c s="6" r="D46" t="n">
        <v>9</v>
      </c>
    </row>
    <row spans="1:5" r="47">
      <c s="4" r="A47" t="s">
        <v>239</v>
      </c>
      <c s="8" r="B47" t="n">
        <v>0.3</v>
      </c>
    </row>
    <row spans="1:5" r="48">
      <c s="4" r="A48" t="s">
        <v>240</v>
      </c>
    </row>
    <row spans="1:5" r="49">
      <c s="3" r="A49" t="s">
        <v>219</v>
      </c>
    </row>
    <row spans="1:5" r="50">
      <c s="4" r="A50" t="s">
        <v>241</v>
      </c>
      <c s="8" r="D50" t="n">
        <v>0.4</v>
      </c>
    </row>
    <row spans="1:5" r="51">
      <c s="4" r="A51" t="s">
        <v>242</v>
      </c>
    </row>
    <row spans="1:5" r="52">
      <c s="3" r="A52" t="s">
        <v>219</v>
      </c>
    </row>
    <row spans="1:5" r="53">
      <c s="4" r="A53" t="s">
        <v>223</v>
      </c>
      <c s="8" r="D53" t="n">
        <v>0.3</v>
      </c>
    </row>
    <row spans="1:5" r="54">
      <c s="4" r="A54" t="s">
        <v>224</v>
      </c>
      <c s="6" r="D54" t="n">
        <v>0</v>
      </c>
    </row>
    <row spans="1:5" r="55">
      <c s="4" r="A55" t="s">
        <v>225</v>
      </c>
      <c s="8" r="D55" t="n">
        <v>-0.3</v>
      </c>
    </row>
    <row spans="1:5" r="56">
      <c s="4" r="A56" t="s">
        <v>226</v>
      </c>
      <c s="6" r="B56" t="n">
        <v>0</v>
      </c>
      <c s="6" r="D56" t="n">
        <v>0</v>
      </c>
    </row>
    <row spans="1:5" r="57">
      <c s="4" r="A57" t="s">
        <v>243</v>
      </c>
    </row>
    <row spans="1:5" r="58">
      <c s="3" r="A58" t="s">
        <v>219</v>
      </c>
    </row>
    <row spans="1:5" r="59">
      <c s="4" r="A59" t="s">
        <v>223</v>
      </c>
      <c s="6" r="D59" t="n">
        <v>0</v>
      </c>
    </row>
    <row spans="1:5" r="60">
      <c s="4" r="A60" t="s">
        <v>224</v>
      </c>
      <c s="8" r="D60" t="n">
        <v>1.9</v>
      </c>
    </row>
    <row spans="1:5" r="61">
      <c s="4" r="A61" t="s">
        <v>225</v>
      </c>
      <c s="8" r="D61" t="n">
        <v>-0.5</v>
      </c>
    </row>
    <row spans="1:5" r="62">
      <c s="4" r="A62" t="s">
        <v>226</v>
      </c>
      <c s="8" r="B62" t="n">
        <v>1.4</v>
      </c>
      <c s="8" r="D62" t="n">
        <v>1.4</v>
      </c>
    </row>
    <row spans="1:5" r="63">
      <c s="4" r="A63" t="s">
        <v>244</v>
      </c>
    </row>
    <row spans="1:5" r="64">
      <c s="3" r="A64" t="s">
        <v>219</v>
      </c>
    </row>
    <row spans="1:5" r="65">
      <c s="4" r="A65" t="s">
        <v>223</v>
      </c>
      <c s="8" r="D65" t="n">
        <v>2.7</v>
      </c>
    </row>
    <row spans="1:5" r="66">
      <c s="4" r="A66" t="s">
        <v>224</v>
      </c>
      <c s="8" r="D66" t="n">
        <v>0.2</v>
      </c>
    </row>
    <row spans="1:5" r="67">
      <c s="4" r="A67" t="s">
        <v>225</v>
      </c>
      <c s="8" r="D67" t="n">
        <v>-2.8</v>
      </c>
    </row>
    <row spans="1:5" r="68">
      <c s="4" r="A68" t="s">
        <v>226</v>
      </c>
      <c s="8" r="B68" t="n">
        <v>0.1</v>
      </c>
      <c s="8" r="D68" t="n">
        <v>0.1</v>
      </c>
    </row>
    <row spans="1:5" r="69">
      <c s="4" r="A69" t="s">
        <v>245</v>
      </c>
    </row>
    <row spans="1:5" r="70">
      <c s="3" r="A70" t="s">
        <v>219</v>
      </c>
    </row>
    <row spans="1:5" r="71">
      <c s="4" r="A71" t="s">
        <v>223</v>
      </c>
      <c s="8" r="D71" t="n">
        <v>16.3</v>
      </c>
    </row>
    <row spans="1:5" r="72">
      <c s="4" r="A72" t="s">
        <v>224</v>
      </c>
      <c s="8" r="D72" t="n">
        <v>16.7</v>
      </c>
    </row>
    <row spans="1:5" r="73">
      <c s="4" r="A73" t="s">
        <v>225</v>
      </c>
      <c s="8" r="D73" t="n">
        <v>-11.2</v>
      </c>
    </row>
    <row spans="1:5" r="74">
      <c s="4" r="A74" t="s">
        <v>226</v>
      </c>
      <c s="8" r="B74" t="n">
        <v>21.8</v>
      </c>
      <c s="8" r="D74" t="n">
        <v>21.8</v>
      </c>
    </row>
    <row spans="1:5" r="75">
      <c s="4" r="A75" t="s">
        <v>246</v>
      </c>
    </row>
    <row spans="1:5" r="76">
      <c s="3" r="A76" t="s">
        <v>219</v>
      </c>
    </row>
    <row spans="1:5" r="77">
      <c s="4" r="A77" t="s">
        <v>68</v>
      </c>
      <c s="8" r="D77" t="n">
        <v>0.6</v>
      </c>
    </row>
    <row spans="1:5" r="78">
      <c s="4" r="A78" t="s">
        <v>247</v>
      </c>
    </row>
    <row spans="1:5" r="79">
      <c s="3" r="A79" t="s">
        <v>219</v>
      </c>
    </row>
    <row spans="1:5" r="80">
      <c s="4" r="A80" t="s">
        <v>68</v>
      </c>
      <c s="8" r="D80" t="n">
        <v>0.6</v>
      </c>
    </row>
    <row spans="1:5" r="81">
      <c s="4" r="A81" t="s">
        <v>248</v>
      </c>
    </row>
    <row spans="1:5" r="82">
      <c s="3" r="A82" t="s">
        <v>219</v>
      </c>
    </row>
    <row spans="1:5" r="83">
      <c s="4" r="A83" t="s">
        <v>68</v>
      </c>
      <c s="7" r="B83" t="n">
        <v>0.5</v>
      </c>
      <c s="8" r="D83" t="n">
        <v>0.7</v>
      </c>
    </row>
    <row spans="1:5" r="84">
      <c s="4" r="A84" t="s">
        <v>249</v>
      </c>
    </row>
    <row spans="1:5" r="85">
      <c s="3" r="A85" t="s">
        <v>219</v>
      </c>
    </row>
    <row spans="1:5" r="86">
      <c s="4" r="A86" t="s">
        <v>68</v>
      </c>
      <c s="8" r="D86" t="n">
        <v>0.2</v>
      </c>
    </row>
    <row spans="1:5" r="87">
      <c s="4" r="A87" t="s">
        <v>250</v>
      </c>
    </row>
    <row spans="1:5" r="88">
      <c s="3" r="A88" t="s">
        <v>219</v>
      </c>
    </row>
    <row spans="1:5" r="89">
      <c s="4" r="A89" t="s">
        <v>68</v>
      </c>
      <c s="8" r="D89" t="n">
        <v>1.9</v>
      </c>
    </row>
    <row spans="1:5" r="90">
      <c s="4" r="A90" t="s">
        <v>231</v>
      </c>
      <c s="7" r="D90" t="n">
        <v>-0.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8"/>
    <col customWidth="1" max="5" min="5" width="21"/>
  </cols>
  <sheetData>
    <row spans="1:5" r="1">
      <c s="1" r="A1" t="s">
        <v>251</v>
      </c>
      <c s="2" r="B1" t="s">
        <v>61</v>
      </c>
      <c s="2" r="D1" t="s">
        <v>1</v>
      </c>
    </row>
    <row spans="1:5" r="2">
      <c s="2" r="B2" t="s">
        <v>175</v>
      </c>
      <c s="2" r="C2" t="s">
        <v>176</v>
      </c>
      <c s="2" r="D2" t="s">
        <v>252</v>
      </c>
      <c s="2" r="E2" t="s">
        <v>176</v>
      </c>
    </row>
    <row spans="1:5" r="3">
      <c s="3" r="A3" t="s">
        <v>154</v>
      </c>
    </row>
    <row spans="1:5" r="4">
      <c s="4" r="A4" t="s">
        <v>253</v>
      </c>
      <c s="6" r="D4" t="n">
        <v>2</v>
      </c>
    </row>
    <row spans="1:5" r="5">
      <c s="3" r="A5" t="s">
        <v>254</v>
      </c>
    </row>
    <row spans="1:5" r="6">
      <c s="4" r="A6" t="s">
        <v>64</v>
      </c>
      <c s="7" r="B6" t="n">
        <v>414.8</v>
      </c>
      <c s="7" r="C6" t="n">
        <v>423.3</v>
      </c>
      <c s="7" r="D6" t="n">
        <v>1265.4</v>
      </c>
      <c s="7" r="E6" t="n">
        <v>1389.5</v>
      </c>
    </row>
    <row spans="1:5" r="7">
      <c s="3" r="A7" t="s">
        <v>255</v>
      </c>
    </row>
    <row spans="1:5" r="8">
      <c s="4" r="A8" t="s">
        <v>256</v>
      </c>
      <c s="8" r="B8" t="n">
        <v>-3.5</v>
      </c>
      <c s="8" r="C8" t="n">
        <v>3.4</v>
      </c>
      <c s="8" r="D8" t="n">
        <v>-2.9</v>
      </c>
      <c s="8" r="E8" t="n">
        <v>-25.4</v>
      </c>
    </row>
    <row spans="1:5" r="9">
      <c s="4" r="A9" t="s">
        <v>92</v>
      </c>
      <c s="8" r="B9" t="n">
        <v>-5.5</v>
      </c>
      <c s="8" r="C9" t="n">
        <v>1.7</v>
      </c>
      <c s="8" r="D9" t="n">
        <v>-8.6</v>
      </c>
      <c s="8" r="E9" t="n">
        <v>-36.8</v>
      </c>
    </row>
    <row spans="1:5" r="10">
      <c s="4" r="A10" t="s">
        <v>257</v>
      </c>
    </row>
    <row spans="1:5" r="11">
      <c s="3" r="A11" t="s">
        <v>254</v>
      </c>
    </row>
    <row spans="1:5" r="12">
      <c s="4" r="A12" t="s">
        <v>64</v>
      </c>
      <c s="8" r="B12" t="n">
        <v>187.4</v>
      </c>
      <c s="8" r="C12" t="n">
        <v>180.1</v>
      </c>
      <c s="8" r="D12" t="n">
        <v>539.8</v>
      </c>
      <c s="8" r="E12" t="n">
        <v>519.9</v>
      </c>
    </row>
    <row spans="1:5" r="13">
      <c s="3" r="A13" t="s">
        <v>255</v>
      </c>
    </row>
    <row spans="1:5" r="14">
      <c s="4" r="A14" t="s">
        <v>256</v>
      </c>
      <c s="8" r="B14" t="n">
        <v>8.300000000000001</v>
      </c>
      <c s="8" r="C14" t="n">
        <v>10.3</v>
      </c>
      <c s="8" r="D14" t="n">
        <v>24.8</v>
      </c>
      <c s="6" r="E14" t="n">
        <v>34</v>
      </c>
    </row>
    <row spans="1:5" r="15">
      <c s="4" r="A15" t="s">
        <v>258</v>
      </c>
    </row>
    <row spans="1:5" r="16">
      <c s="3" r="A16" t="s">
        <v>254</v>
      </c>
    </row>
    <row spans="1:5" r="17">
      <c s="4" r="A17" t="s">
        <v>64</v>
      </c>
      <c s="8" r="B17" t="n">
        <v>226.5</v>
      </c>
      <c s="8" r="C17" t="n">
        <v>241.8</v>
      </c>
      <c s="8" r="D17" t="n">
        <v>722.8</v>
      </c>
      <c s="6" r="E17" t="n">
        <v>767</v>
      </c>
    </row>
    <row spans="1:5" r="18">
      <c s="3" r="A18" t="s">
        <v>255</v>
      </c>
    </row>
    <row spans="1:5" r="19">
      <c s="4" r="A19" t="s">
        <v>256</v>
      </c>
      <c s="8" r="B19" t="n">
        <v>-7.4</v>
      </c>
      <c s="8" r="C19" t="n">
        <v>-1.8</v>
      </c>
      <c s="8" r="D19" t="n">
        <v>-10.6</v>
      </c>
      <c s="8" r="E19" t="n">
        <v>-8.199999999999999</v>
      </c>
    </row>
    <row spans="1:5" r="20">
      <c s="4" r="A20" t="s">
        <v>259</v>
      </c>
    </row>
    <row spans="1:5" r="21">
      <c s="3" r="A21" t="s">
        <v>254</v>
      </c>
    </row>
    <row spans="1:5" r="22">
      <c s="4" r="A22" t="s">
        <v>64</v>
      </c>
      <c s="8" r="B22" t="n">
        <v>7.5</v>
      </c>
      <c s="8" r="D22" t="n">
        <v>33.8</v>
      </c>
    </row>
    <row spans="1:5" r="23">
      <c s="3" r="A23" t="s">
        <v>255</v>
      </c>
    </row>
    <row spans="1:5" r="24">
      <c s="4" r="A24" t="s">
        <v>92</v>
      </c>
      <c s="8" r="B24" t="n">
        <v>-3.4</v>
      </c>
      <c s="8" r="D24" t="n">
        <v>-5.8</v>
      </c>
    </row>
    <row spans="1:5" r="25">
      <c s="4" r="A25" t="s">
        <v>260</v>
      </c>
    </row>
    <row spans="1:5" r="26">
      <c s="3" r="A26" t="s">
        <v>254</v>
      </c>
    </row>
    <row spans="1:5" r="27">
      <c s="4" r="A27" t="s">
        <v>64</v>
      </c>
      <c s="6" r="B27" t="n">
        <v>0</v>
      </c>
      <c s="8" r="C27" t="n">
        <v>0.1</v>
      </c>
      <c s="6" r="D27" t="n">
        <v>0</v>
      </c>
      <c s="8" r="E27" t="n">
        <v>98.40000000000001</v>
      </c>
    </row>
    <row spans="1:5" r="28">
      <c s="3" r="A28" t="s">
        <v>255</v>
      </c>
    </row>
    <row spans="1:5" r="29">
      <c s="4" r="A29" t="s">
        <v>256</v>
      </c>
      <c s="6" r="B29" t="n">
        <v>0</v>
      </c>
      <c s="8" r="C29" t="n">
        <v>-1.3</v>
      </c>
      <c s="8" r="D29" t="n">
        <v>-2.4</v>
      </c>
      <c s="8" r="E29" t="n">
        <v>-37.4</v>
      </c>
    </row>
    <row spans="1:5" r="30">
      <c s="4" r="A30" t="s">
        <v>261</v>
      </c>
    </row>
    <row spans="1:5" r="31">
      <c s="3" r="A31" t="s">
        <v>254</v>
      </c>
    </row>
    <row spans="1:5" r="32">
      <c s="4" r="A32" t="s">
        <v>64</v>
      </c>
      <c s="8" r="B32" t="n">
        <v>0.9</v>
      </c>
      <c s="8" r="C32" t="n">
        <v>1.3</v>
      </c>
      <c s="8" r="D32" t="n">
        <v>2.8</v>
      </c>
      <c s="8" r="E32" t="n">
        <v>4.2</v>
      </c>
    </row>
    <row spans="1:5" r="33">
      <c s="3" r="A33" t="s">
        <v>255</v>
      </c>
    </row>
    <row spans="1:5" r="34">
      <c s="4" r="A34" t="s">
        <v>256</v>
      </c>
      <c s="7" r="B34" t="n">
        <v>-4.4</v>
      </c>
      <c s="7" r="C34" t="n">
        <v>-3.8</v>
      </c>
      <c s="7" r="D34" t="n">
        <v>-14.7</v>
      </c>
      <c s="7" r="E34" t="n">
        <v>-13.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262</v>
      </c>
      <c s="2" r="B1" t="s">
        <v>61</v>
      </c>
      <c s="2" r="D1" t="s">
        <v>1</v>
      </c>
    </row>
    <row spans="1:5" r="2">
      <c s="2" r="B2" t="s">
        <v>2</v>
      </c>
      <c s="2" r="C2" t="s">
        <v>62</v>
      </c>
      <c s="2" r="D2" t="s">
        <v>2</v>
      </c>
      <c s="2" r="E2" t="s">
        <v>62</v>
      </c>
    </row>
    <row spans="1:5" r="3">
      <c s="3" r="A3" t="s">
        <v>254</v>
      </c>
    </row>
    <row spans="1:5" r="4">
      <c s="4" r="A4" t="s">
        <v>263</v>
      </c>
      <c s="7" r="B4" t="n">
        <v>414.8</v>
      </c>
      <c s="7" r="C4" t="n">
        <v>423.3</v>
      </c>
      <c s="7" r="D4" t="n">
        <v>1265.4</v>
      </c>
      <c s="7" r="E4" t="n">
        <v>1389.5</v>
      </c>
    </row>
    <row spans="1:5" r="5">
      <c s="4" r="A5" t="s">
        <v>264</v>
      </c>
    </row>
    <row spans="1:5" r="6">
      <c s="3" r="A6" t="s">
        <v>254</v>
      </c>
    </row>
    <row spans="1:5" r="7">
      <c s="4" r="A7" t="s">
        <v>263</v>
      </c>
      <c s="8" r="B7" t="n">
        <v>181.4</v>
      </c>
      <c s="8" r="C7" t="n">
        <v>174.1</v>
      </c>
      <c s="8" r="D7" t="n">
        <v>522.4</v>
      </c>
      <c s="8" r="E7" t="n">
        <v>583.9</v>
      </c>
    </row>
    <row spans="1:5" r="8">
      <c s="4" r="A8" t="s">
        <v>265</v>
      </c>
    </row>
    <row spans="1:5" r="9">
      <c s="3" r="A9" t="s">
        <v>254</v>
      </c>
    </row>
    <row spans="1:5" r="10">
      <c s="4" r="A10" t="s">
        <v>263</v>
      </c>
      <c s="8" r="B10" t="n">
        <v>94.40000000000001</v>
      </c>
      <c s="8" r="C10" t="n">
        <v>82.40000000000001</v>
      </c>
      <c s="8" r="D10" t="n">
        <v>298.2</v>
      </c>
      <c s="8" r="E10" t="n">
        <v>264.4</v>
      </c>
    </row>
    <row spans="1:5" r="11">
      <c s="4" r="A11" t="s">
        <v>266</v>
      </c>
    </row>
    <row spans="1:5" r="12">
      <c s="3" r="A12" t="s">
        <v>254</v>
      </c>
    </row>
    <row spans="1:5" r="13">
      <c s="4" r="A13" t="s">
        <v>263</v>
      </c>
      <c s="6" r="B13" t="n">
        <v>62</v>
      </c>
      <c s="8" r="C13" t="n">
        <v>82.3</v>
      </c>
      <c s="8" r="D13" t="n">
        <v>194.3</v>
      </c>
      <c s="6" r="E13" t="n">
        <v>263</v>
      </c>
    </row>
    <row spans="1:5" r="14">
      <c s="4" r="A14" t="s">
        <v>267</v>
      </c>
    </row>
    <row spans="1:5" r="15">
      <c s="3" r="A15" t="s">
        <v>254</v>
      </c>
    </row>
    <row spans="1:5" r="16">
      <c s="4" r="A16" t="s">
        <v>263</v>
      </c>
      <c s="8" r="B16" t="n">
        <v>70.09999999999999</v>
      </c>
      <c s="8" r="C16" t="n">
        <v>77.09999999999999</v>
      </c>
      <c s="8" r="D16" t="n">
        <v>230.3</v>
      </c>
      <c s="8" r="E16" t="n">
        <v>239.6</v>
      </c>
    </row>
    <row spans="1:5" r="17">
      <c s="4" r="A17" t="s">
        <v>268</v>
      </c>
    </row>
    <row spans="1:5" r="18">
      <c s="3" r="A18" t="s">
        <v>254</v>
      </c>
    </row>
    <row spans="1:5" r="19">
      <c s="4" r="A19" t="s">
        <v>263</v>
      </c>
      <c s="7" r="B19" t="n">
        <v>6.9</v>
      </c>
      <c s="7" r="C19" t="n">
        <v>7.4</v>
      </c>
      <c s="7" r="D19" t="n">
        <v>20.2</v>
      </c>
      <c s="7" r="E19" t="n">
        <v>38.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21"/>
    <col customWidth="1" max="3" min="3" width="26"/>
    <col customWidth="1" max="4" min="4" width="19"/>
  </cols>
  <sheetData>
    <row spans="1:4" r="1">
      <c s="1" r="A1" t="s">
        <v>269</v>
      </c>
      <c s="2" r="B1" t="s">
        <v>270</v>
      </c>
      <c s="2" r="C1" t="s">
        <v>271</v>
      </c>
      <c s="2" r="D1" t="s">
        <v>272</v>
      </c>
    </row>
    <row spans="1:4" r="2">
      <c s="3" r="A2" t="s">
        <v>160</v>
      </c>
    </row>
    <row spans="1:4" r="3">
      <c s="4" r="A3" t="s">
        <v>273</v>
      </c>
      <c s="6" r="C3" t="n">
        <v>43</v>
      </c>
      <c s="6" r="D3" t="n">
        <v>43</v>
      </c>
    </row>
    <row spans="1:4" r="4">
      <c s="4" r="A4" t="s">
        <v>274</v>
      </c>
      <c s="4" r="D4" t="s">
        <v>275</v>
      </c>
    </row>
    <row spans="1:4" r="5">
      <c s="4" r="A5" t="s">
        <v>276</v>
      </c>
      <c s="4" r="D5" t="s">
        <v>277</v>
      </c>
    </row>
    <row spans="1:4" r="6">
      <c s="4" r="A6" t="s">
        <v>278</v>
      </c>
      <c s="4" r="D6" t="s">
        <v>279</v>
      </c>
    </row>
    <row spans="1:4" r="7">
      <c s="4" r="A7" t="s">
        <v>280</v>
      </c>
      <c s="4" r="D7" t="s">
        <v>279</v>
      </c>
    </row>
    <row spans="1:4" r="8">
      <c s="4" r="A8" t="s">
        <v>281</v>
      </c>
      <c s="11" r="B8" t="n">
        <v>36</v>
      </c>
    </row>
    <row spans="1:4" r="9">
      <c s="4" r="A9" t="s">
        <v>220</v>
      </c>
      <c s="7" r="C9" t="n">
        <v>-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3" r="A3" t="s">
        <v>63</v>
      </c>
    </row>
    <row spans="1:5" r="4">
      <c s="4" r="A4" t="s">
        <v>64</v>
      </c>
      <c s="7" r="B4" t="n">
        <v>414.8</v>
      </c>
      <c s="7" r="C4" t="n">
        <v>423.3</v>
      </c>
      <c s="7" r="D4" t="n">
        <v>1265.4</v>
      </c>
      <c s="7" r="E4" t="n">
        <v>1389.5</v>
      </c>
    </row>
    <row spans="1:5" r="5">
      <c s="4" r="A5" t="s">
        <v>65</v>
      </c>
      <c s="8" r="B5" t="n">
        <v>336.7</v>
      </c>
      <c s="8" r="C5" t="n">
        <v>340.5</v>
      </c>
      <c s="8" r="D5" t="n">
        <v>1022.4</v>
      </c>
      <c s="8" r="E5" t="n">
        <v>1133.1</v>
      </c>
    </row>
    <row spans="1:5" r="6">
      <c s="4" r="A6" t="s">
        <v>66</v>
      </c>
      <c s="8" r="B6" t="n">
        <v>78.09999999999999</v>
      </c>
      <c s="8" r="C6" t="n">
        <v>82.8</v>
      </c>
      <c s="6" r="D6" t="n">
        <v>243</v>
      </c>
      <c s="8" r="E6" t="n">
        <v>256.4</v>
      </c>
    </row>
    <row spans="1:5" r="7">
      <c s="4" r="A7" t="s">
        <v>67</v>
      </c>
      <c s="8" r="B7" t="n">
        <v>79.90000000000001</v>
      </c>
      <c s="8" r="C7" t="n">
        <v>78.8</v>
      </c>
      <c s="8" r="D7" t="n">
        <v>242.3</v>
      </c>
      <c s="8" r="E7" t="n">
        <v>255.4</v>
      </c>
    </row>
    <row spans="1:5" r="8">
      <c s="4" r="A8" t="s">
        <v>68</v>
      </c>
      <c s="8" r="B8" t="n">
        <v>1.7</v>
      </c>
      <c s="8" r="C8" t="n">
        <v>0.6</v>
      </c>
      <c s="8" r="D8" t="n">
        <v>3.6</v>
      </c>
      <c s="8" r="E8" t="n">
        <v>26.4</v>
      </c>
    </row>
    <row spans="1:5" r="9">
      <c s="4" r="A9" t="s">
        <v>69</v>
      </c>
      <c s="8" r="B9" t="n">
        <v>-3.5</v>
      </c>
      <c s="8" r="C9" t="n">
        <v>3.4</v>
      </c>
      <c s="8" r="D9" t="n">
        <v>-2.9</v>
      </c>
      <c s="8" r="E9" t="n">
        <v>-25.4</v>
      </c>
    </row>
    <row spans="1:5" r="10">
      <c s="4" r="A10" t="s">
        <v>70</v>
      </c>
      <c s="8" r="B10" t="n">
        <v>0.2</v>
      </c>
      <c s="6" r="C10" t="n">
        <v>1</v>
      </c>
      <c s="8" r="D10" t="n">
        <v>-0.5</v>
      </c>
      <c s="8" r="E10" t="n">
        <v>7.6</v>
      </c>
    </row>
    <row spans="1:5" r="11">
      <c s="4" r="A11" t="s">
        <v>71</v>
      </c>
      <c s="8" r="B11" t="n">
        <v>0.2</v>
      </c>
      <c s="8" r="C11" t="n">
        <v>0.1</v>
      </c>
      <c s="8" r="D11" t="n">
        <v>0.6</v>
      </c>
      <c s="8" r="E11" t="n">
        <v>0.5</v>
      </c>
    </row>
    <row spans="1:5" r="12">
      <c s="4" r="A12" t="s">
        <v>72</v>
      </c>
      <c s="8" r="B12" t="n">
        <v>-3.9</v>
      </c>
      <c s="8" r="C12" t="n">
        <v>2.3</v>
      </c>
      <c s="6" r="D12" t="n">
        <v>-3</v>
      </c>
      <c s="8" r="E12" t="n">
        <v>-33.5</v>
      </c>
    </row>
    <row spans="1:5" r="13">
      <c s="4" r="A13" t="s">
        <v>73</v>
      </c>
      <c s="8" r="B13" t="n">
        <v>1.6</v>
      </c>
      <c s="8" r="C13" t="n">
        <v>0.6</v>
      </c>
      <c s="8" r="D13" t="n">
        <v>5.6</v>
      </c>
      <c s="8" r="E13" t="n">
        <v>3.3</v>
      </c>
    </row>
    <row spans="1:5" r="14">
      <c s="4" r="A14" t="s">
        <v>74</v>
      </c>
      <c s="8" r="B14" t="n">
        <v>-5.5</v>
      </c>
      <c s="8" r="C14" t="n">
        <v>1.7</v>
      </c>
      <c s="8" r="D14" t="n">
        <v>-8.6</v>
      </c>
      <c s="8" r="E14" t="n">
        <v>-36.8</v>
      </c>
    </row>
    <row spans="1:5" r="15">
      <c s="4" r="A15" t="s">
        <v>75</v>
      </c>
      <c s="8" r="B15" t="n">
        <v>-0.3</v>
      </c>
      <c s="6" r="C15" t="n">
        <v>-12</v>
      </c>
      <c s="8" r="D15" t="n">
        <v>-21.9</v>
      </c>
      <c s="8" r="E15" t="n">
        <v>-30.5</v>
      </c>
    </row>
    <row spans="1:5" r="16">
      <c s="4" r="A16" t="s">
        <v>76</v>
      </c>
      <c s="7" r="B16" t="n">
        <v>-5.8</v>
      </c>
      <c s="7" r="C16" t="n">
        <v>-10.3</v>
      </c>
      <c s="7" r="D16" t="n">
        <v>-30.5</v>
      </c>
      <c s="7" r="E16" t="n">
        <v>-67.3</v>
      </c>
    </row>
    <row spans="1:5" r="17">
      <c s="3" r="A17" t="s">
        <v>77</v>
      </c>
    </row>
    <row spans="1:5" r="18">
      <c s="4" r="A18" t="s">
        <v>78</v>
      </c>
      <c s="9" r="B18" t="n">
        <v>-0.15</v>
      </c>
      <c s="9" r="C18" t="n">
        <v>0.05</v>
      </c>
      <c s="9" r="D18" t="n">
        <v>-0.23</v>
      </c>
      <c s="9" r="E18" t="n">
        <v>-0.99</v>
      </c>
    </row>
    <row spans="1:5" r="19">
      <c s="4" r="A19" t="s">
        <v>79</v>
      </c>
      <c s="10" r="B19" t="n">
        <v>-0.15</v>
      </c>
      <c s="10" r="C19" t="n">
        <v>0.05</v>
      </c>
      <c s="10" r="D19" t="n">
        <v>-0.23</v>
      </c>
      <c s="10" r="E19" t="n">
        <v>-0.99</v>
      </c>
    </row>
    <row spans="1:5" r="20">
      <c s="3" r="A20" t="s">
        <v>80</v>
      </c>
    </row>
    <row spans="1:5" r="21">
      <c s="4" r="A21" t="s">
        <v>78</v>
      </c>
      <c s="10" r="B21" t="n">
        <v>-0.01</v>
      </c>
      <c s="10" r="C21" t="n">
        <v>-0.32</v>
      </c>
      <c s="10" r="D21" t="n">
        <v>-0.59</v>
      </c>
      <c s="10" r="E21" t="n">
        <v>-0.82</v>
      </c>
    </row>
    <row spans="1:5" r="22">
      <c s="4" r="A22" t="s">
        <v>79</v>
      </c>
      <c s="9" r="B22" t="n">
        <v>-0.01</v>
      </c>
      <c s="9" r="C22" t="n">
        <v>-0.32</v>
      </c>
      <c s="9" r="D22" t="n">
        <v>-0.59</v>
      </c>
      <c s="9" r="E22" t="n">
        <v>-0.82</v>
      </c>
    </row>
    <row spans="1:5" r="23">
      <c s="3" r="A23" t="s">
        <v>81</v>
      </c>
    </row>
    <row spans="1:5" r="24">
      <c s="4" r="A24" t="s">
        <v>82</v>
      </c>
      <c s="8" r="B24" t="n">
        <v>37.2</v>
      </c>
      <c s="8" r="C24" t="n">
        <v>37.1</v>
      </c>
      <c s="8" r="D24" t="n">
        <v>37.2</v>
      </c>
      <c s="8" r="E24" t="n">
        <v>37.1</v>
      </c>
    </row>
    <row spans="1:5" r="25">
      <c s="3" r="A25" t="s">
        <v>83</v>
      </c>
    </row>
    <row spans="1:5" r="26">
      <c s="4" r="A26" t="s">
        <v>84</v>
      </c>
      <c s="9" r="B26" t="n">
        <v>0.05</v>
      </c>
      <c s="11" r="C26" t="n">
        <v>0</v>
      </c>
      <c s="9" r="D26" t="n">
        <v>0.05</v>
      </c>
      <c s="11" r="E2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v>
      </c>
      <c s="2" r="B1" t="s">
        <v>61</v>
      </c>
      <c s="2" r="D1" t="s">
        <v>1</v>
      </c>
    </row>
    <row spans="1:5" r="2">
      <c s="2" r="B2" t="s">
        <v>2</v>
      </c>
      <c s="2" r="C2" t="s">
        <v>62</v>
      </c>
      <c s="2" r="D2" t="s">
        <v>2</v>
      </c>
      <c s="2" r="E2" t="s">
        <v>62</v>
      </c>
    </row>
    <row spans="1:5" r="3">
      <c s="3" r="A3" t="s">
        <v>86</v>
      </c>
    </row>
    <row spans="1:5" r="4">
      <c s="4" r="A4" t="s">
        <v>76</v>
      </c>
      <c s="7" r="B4" t="n">
        <v>-5.8</v>
      </c>
      <c s="7" r="C4" t="n">
        <v>-10.3</v>
      </c>
      <c s="7" r="D4" t="n">
        <v>-30.5</v>
      </c>
      <c s="7" r="E4" t="n">
        <v>-67.3</v>
      </c>
    </row>
    <row spans="1:5" r="5">
      <c s="3" r="A5" t="s">
        <v>87</v>
      </c>
    </row>
    <row spans="1:5" r="6">
      <c s="4" r="A6" t="s">
        <v>88</v>
      </c>
      <c s="8" r="B6" t="n">
        <v>0.1</v>
      </c>
      <c s="8" r="C6" t="n">
        <v>-2.6</v>
      </c>
      <c s="8" r="D6" t="n">
        <v>-1.1</v>
      </c>
      <c s="8" r="E6" t="n">
        <v>-4.1</v>
      </c>
    </row>
    <row spans="1:5" r="7">
      <c s="4" r="A7" t="s">
        <v>89</v>
      </c>
      <c s="7" r="B7" t="n">
        <v>-5.7</v>
      </c>
      <c s="7" r="C7" t="n">
        <v>-12.9</v>
      </c>
      <c s="7" r="D7" t="n">
        <v>-31.6</v>
      </c>
      <c s="7" r="E7" t="n">
        <v>-71.4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62</v>
      </c>
    </row>
    <row spans="1:3" r="3">
      <c s="3" r="A3" t="s">
        <v>91</v>
      </c>
    </row>
    <row spans="1:3" r="4">
      <c s="4" r="A4" t="s">
        <v>92</v>
      </c>
      <c s="7" r="B4" t="n">
        <v>-8.6</v>
      </c>
      <c s="7" r="C4" t="n">
        <v>-36.8</v>
      </c>
    </row>
    <row spans="1:3" r="5">
      <c s="3" r="A5" t="s">
        <v>93</v>
      </c>
    </row>
    <row spans="1:3" r="6">
      <c s="4" r="A6" t="s">
        <v>94</v>
      </c>
      <c s="8" r="B6" t="n">
        <v>5.9</v>
      </c>
      <c s="8" r="C6" t="n">
        <v>6.8</v>
      </c>
    </row>
    <row spans="1:3" r="7">
      <c s="4" r="A7" t="s">
        <v>95</v>
      </c>
      <c s="8" r="B7" t="n">
        <v>-0.4</v>
      </c>
      <c s="6" r="C7" t="n">
        <v>1</v>
      </c>
    </row>
    <row spans="1:3" r="8">
      <c s="4" r="A8" t="s">
        <v>96</v>
      </c>
      <c s="6" r="B8" t="n">
        <v>0</v>
      </c>
      <c s="8" r="C8" t="n">
        <v>0.5</v>
      </c>
    </row>
    <row spans="1:3" r="9">
      <c s="4" r="A9" t="s">
        <v>97</v>
      </c>
      <c s="8" r="B9" t="n">
        <v>3.3</v>
      </c>
      <c s="6" r="C9" t="n">
        <v>5</v>
      </c>
    </row>
    <row spans="1:3" r="10">
      <c s="4" r="A10" t="s">
        <v>98</v>
      </c>
      <c s="8" r="B10" t="n">
        <v>1.4</v>
      </c>
      <c s="8" r="C10" t="n">
        <v>1.1</v>
      </c>
    </row>
    <row spans="1:3" r="11">
      <c s="4" r="A11" t="s">
        <v>99</v>
      </c>
      <c s="8" r="B11" t="n">
        <v>-0.4</v>
      </c>
      <c s="8" r="C11" t="n">
        <v>-0.2</v>
      </c>
    </row>
    <row spans="1:3" r="12">
      <c s="3" r="A12" t="s">
        <v>100</v>
      </c>
    </row>
    <row spans="1:3" r="13">
      <c s="4" r="A13" t="s">
        <v>101</v>
      </c>
      <c s="8" r="B13" t="n">
        <v>34.2</v>
      </c>
      <c s="8" r="C13" t="n">
        <v>39.8</v>
      </c>
    </row>
    <row spans="1:3" r="14">
      <c s="4" r="A14" t="s">
        <v>32</v>
      </c>
      <c s="8" r="B14" t="n">
        <v>25.2</v>
      </c>
      <c s="6" r="C14" t="n">
        <v>79</v>
      </c>
    </row>
    <row spans="1:3" r="15">
      <c s="4" r="A15" t="s">
        <v>33</v>
      </c>
      <c s="8" r="B15" t="n">
        <v>4.8</v>
      </c>
      <c s="8" r="C15" t="n">
        <v>1.9</v>
      </c>
    </row>
    <row spans="1:3" r="16">
      <c s="4" r="A16" t="s">
        <v>102</v>
      </c>
      <c s="8" r="B16" t="n">
        <v>1.1</v>
      </c>
      <c s="8" r="C16" t="n">
        <v>-0.7</v>
      </c>
    </row>
    <row spans="1:3" r="17">
      <c s="4" r="A17" t="s">
        <v>41</v>
      </c>
      <c s="8" r="B17" t="n">
        <v>-95.7</v>
      </c>
      <c s="8" r="C17" t="n">
        <v>-68.09999999999999</v>
      </c>
    </row>
    <row spans="1:3" r="18">
      <c s="4" r="A18" t="s">
        <v>103</v>
      </c>
      <c s="8" r="B18" t="n">
        <v>-7.6</v>
      </c>
      <c s="8" r="C18" t="n">
        <v>0.9</v>
      </c>
    </row>
    <row spans="1:3" r="19">
      <c s="4" r="A19" t="s">
        <v>104</v>
      </c>
      <c s="8" r="B19" t="n">
        <v>-36.8</v>
      </c>
      <c s="8" r="C19" t="n">
        <v>30.2</v>
      </c>
    </row>
    <row spans="1:3" r="20">
      <c s="4" r="A20" t="s">
        <v>105</v>
      </c>
      <c s="8" r="B20" t="n">
        <v>-21.3</v>
      </c>
      <c s="8" r="C20" t="n">
        <v>-28.3</v>
      </c>
    </row>
    <row spans="1:3" r="21">
      <c s="4" r="A21" t="s">
        <v>106</v>
      </c>
      <c s="8" r="B21" t="n">
        <v>-58.1</v>
      </c>
      <c s="8" r="C21" t="n">
        <v>1.9</v>
      </c>
    </row>
    <row spans="1:3" r="22">
      <c s="3" r="A22" t="s">
        <v>107</v>
      </c>
    </row>
    <row spans="1:3" r="23">
      <c s="4" r="A23" t="s">
        <v>108</v>
      </c>
      <c s="8" r="B23" t="n">
        <v>-2.9</v>
      </c>
      <c s="8" r="C23" t="n">
        <v>-6.9</v>
      </c>
    </row>
    <row spans="1:3" r="24">
      <c s="4" r="A24" t="s">
        <v>109</v>
      </c>
      <c s="8" r="B24" t="n">
        <v>0.6</v>
      </c>
      <c s="8" r="C24" t="n">
        <v>1.3</v>
      </c>
    </row>
    <row spans="1:3" r="25">
      <c s="4" r="A25" t="s">
        <v>110</v>
      </c>
      <c s="6" r="B25" t="n">
        <v>0</v>
      </c>
      <c s="8" r="C25" t="n">
        <v>-24.8</v>
      </c>
    </row>
    <row spans="1:3" r="26">
      <c s="4" r="A26" t="s">
        <v>111</v>
      </c>
      <c s="8" r="B26" t="n">
        <v>-2.3</v>
      </c>
      <c s="8" r="C26" t="n">
        <v>-30.4</v>
      </c>
    </row>
    <row spans="1:3" r="27">
      <c s="3" r="A27" t="s">
        <v>112</v>
      </c>
    </row>
    <row spans="1:3" r="28">
      <c s="4" r="A28" t="s">
        <v>113</v>
      </c>
      <c s="8" r="B28" t="n">
        <v>-1.9</v>
      </c>
      <c s="6" r="C28" t="n">
        <v>0</v>
      </c>
    </row>
    <row spans="1:3" r="29">
      <c s="4" r="A29" t="s">
        <v>114</v>
      </c>
      <c s="8" r="B29" t="n">
        <v>-0.3</v>
      </c>
      <c s="8" r="C29" t="n">
        <v>-2.1</v>
      </c>
    </row>
    <row spans="1:3" r="30">
      <c s="4" r="A30" t="s">
        <v>115</v>
      </c>
      <c s="6" r="B30" t="n">
        <v>0</v>
      </c>
      <c s="8" r="C30" t="n">
        <v>-0.2</v>
      </c>
    </row>
    <row spans="1:3" r="31">
      <c s="4" r="A31" t="s">
        <v>116</v>
      </c>
      <c s="8" r="B31" t="n">
        <v>-2.2</v>
      </c>
      <c s="8" r="C31" t="n">
        <v>-2.3</v>
      </c>
    </row>
    <row spans="1:3" r="32">
      <c s="4" r="A32" t="s">
        <v>117</v>
      </c>
      <c s="8" r="B32" t="n">
        <v>-0.1</v>
      </c>
      <c s="8" r="C32" t="n">
        <v>1.9</v>
      </c>
    </row>
    <row spans="1:3" r="33">
      <c s="4" r="A33" t="s">
        <v>118</v>
      </c>
      <c s="8" r="B33" t="n">
        <v>-62.7</v>
      </c>
      <c s="8" r="C33" t="n">
        <v>-28.9</v>
      </c>
    </row>
    <row spans="1:3" r="34">
      <c s="4" r="A34" t="s">
        <v>119</v>
      </c>
      <c s="8" r="B34" t="n">
        <v>215.1</v>
      </c>
      <c s="6" r="C34" t="n">
        <v>165</v>
      </c>
    </row>
    <row spans="1:3" r="35">
      <c s="4" r="A35" t="s">
        <v>120</v>
      </c>
      <c s="7" r="B35" t="n">
        <v>152.4</v>
      </c>
      <c s="7" r="C35" t="n">
        <v>13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3"/>
    <col customWidth="1" max="5" min="5" width="27"/>
    <col customWidth="1" max="6" min="6" width="46"/>
    <col customWidth="1" max="7" min="7" width="10"/>
  </cols>
  <sheetData>
    <row spans="1:7" r="1">
      <c s="1" r="A1" t="s">
        <v>121</v>
      </c>
      <c s="2" r="B1" t="s">
        <v>122</v>
      </c>
      <c s="2" r="C1" t="s">
        <v>123</v>
      </c>
      <c s="2" r="D1" t="s">
        <v>124</v>
      </c>
      <c s="2" r="E1" t="s">
        <v>125</v>
      </c>
      <c s="2" r="F1" t="s">
        <v>126</v>
      </c>
      <c s="2" r="G1" t="s">
        <v>127</v>
      </c>
    </row>
    <row spans="1:7" r="2">
      <c s="4" r="A2" t="s">
        <v>128</v>
      </c>
      <c s="7" r="B2" t="n">
        <v>0.4</v>
      </c>
      <c s="7" r="C2" t="n">
        <v>184.4</v>
      </c>
      <c s="7" r="D2" t="n">
        <v>-24.5</v>
      </c>
      <c s="7" r="E2" t="n">
        <v>109.4</v>
      </c>
      <c s="7" r="F2" t="n">
        <v>-15.8</v>
      </c>
      <c s="7" r="G2" t="n">
        <v>253.9</v>
      </c>
    </row>
    <row spans="1:7" r="3">
      <c s="4" r="A3" t="s">
        <v>129</v>
      </c>
      <c s="6" r="B3" t="n">
        <v>36873</v>
      </c>
    </row>
    <row spans="1:7" r="4">
      <c s="3" r="A4" t="s">
        <v>130</v>
      </c>
    </row>
    <row spans="1:7" r="5">
      <c s="4" r="A5" t="s">
        <v>131</v>
      </c>
      <c s="8" r="C5" t="n">
        <v>1.4</v>
      </c>
      <c s="8" r="G5" t="n">
        <v>1.4</v>
      </c>
    </row>
    <row spans="1:7" r="6">
      <c s="4" r="A6" t="s">
        <v>132</v>
      </c>
      <c s="8" r="C6" t="n">
        <v>-0.5</v>
      </c>
      <c s="8" r="D6" t="n">
        <v>0.5</v>
      </c>
      <c s="6" r="G6" t="n">
        <v>0</v>
      </c>
    </row>
    <row spans="1:7" r="7">
      <c s="4" r="A7" t="s">
        <v>133</v>
      </c>
      <c s="6" r="B7" t="n">
        <v>41</v>
      </c>
    </row>
    <row spans="1:7" r="8">
      <c s="4" r="A8" t="s">
        <v>113</v>
      </c>
      <c s="8" r="E8" t="n">
        <v>-1.9</v>
      </c>
      <c s="8" r="G8" t="n">
        <v>-1.9</v>
      </c>
    </row>
    <row spans="1:7" r="9">
      <c s="4" r="A9" t="s">
        <v>134</v>
      </c>
      <c s="8" r="F9" t="n">
        <v>-1.1</v>
      </c>
      <c s="8" r="G9" t="n">
        <v>-1.1</v>
      </c>
    </row>
    <row spans="1:7" r="10">
      <c s="4" r="A10" t="s">
        <v>76</v>
      </c>
      <c s="8" r="E10" t="n">
        <v>-30.5</v>
      </c>
      <c s="8" r="G10" t="n">
        <v>-30.5</v>
      </c>
    </row>
    <row spans="1:7" r="11">
      <c s="4" r="A11" t="s">
        <v>135</v>
      </c>
      <c s="7" r="B11" t="n">
        <v>0.4</v>
      </c>
      <c s="7" r="C11" t="n">
        <v>185.3</v>
      </c>
      <c s="11" r="D11" t="n">
        <v>-24</v>
      </c>
      <c s="11" r="E11" t="n">
        <v>77</v>
      </c>
      <c s="7" r="F11" t="n">
        <v>-16.9</v>
      </c>
      <c s="7" r="G11" t="n">
        <v>221.8</v>
      </c>
    </row>
    <row spans="1:7" r="12">
      <c s="4" r="A12" t="s">
        <v>136</v>
      </c>
      <c s="6" r="B12" t="n">
        <v>369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Basis of Presentation</vt:lpstr>
      <vt:lpstr>Discontinued Operations</vt:lpstr>
      <vt:lpstr>Net Income (Loss) per Common Sh</vt:lpstr>
      <vt:lpstr>Credit Facilities and Long Term</vt:lpstr>
      <vt:lpstr>Special Charges</vt:lpstr>
      <vt:lpstr>Segment Information</vt:lpstr>
      <vt:lpstr>Fair Value Measurements</vt:lpstr>
      <vt:lpstr>Legal Proceedings</vt:lpstr>
      <vt:lpstr>Discontinued Operations (Tables</vt:lpstr>
      <vt:lpstr>Special Charges (Tables)</vt:lpstr>
      <vt:lpstr>Segment Information (Tables)</vt:lpstr>
      <vt:lpstr>Basis of Presentation (Details)</vt:lpstr>
      <vt:lpstr>Discontinued Operations (Detail</vt:lpstr>
      <vt:lpstr>Net Income (Loss) per Common 20</vt:lpstr>
      <vt:lpstr>Credit Facilities and Long Te21</vt:lpstr>
      <vt:lpstr>Special Charges (Details)</vt:lpstr>
      <vt:lpstr>Segment Information, by Reporta</vt:lpstr>
      <vt:lpstr>Segment Information by Geograph</vt:lpstr>
      <vt:lpstr>Legal Proceed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30:37Z</dcterms:created>
  <dcterms:modified xmlns:dcterms="http://purl.org/dc/terms/" xmlns:xsi="http://www.w3.org/2001/XMLSchema-instance" xsi:type="dcterms:W3CDTF">2016-11-07T17:30:37Z</dcterms:modified>
  <dc:title xmlns:dc="http://purl.org/dc/elements/1.1/">Untitled</dc:title>
  <dc:description xmlns:dc="http://purl.org/dc/elements/1.1/"/>
  <dc:subject xmlns:dc="http://purl.org/dc/elements/1.1/"/>
  <cp:keywords/>
  <cp:category/>
</cp:coreProperties>
</file>